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ONG-TERM DEBT"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ASSET RETIREMENT OBLIGATIONS"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 OF CASH" sheetId="18" state="visible" r:id="rId18"/>
    <sheet xmlns:r="http://schemas.openxmlformats.org/officeDocument/2006/relationships" name="BASIS OF PRESENTATION (Policies" sheetId="19" state="visible" r:id="rId19"/>
    <sheet xmlns:r="http://schemas.openxmlformats.org/officeDocument/2006/relationships" name="LONG-TERM DEBT (Tables)"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ASSET RETIREMENT OBLIGATIONS (T" sheetId="24" state="visible" r:id="rId24"/>
    <sheet xmlns:r="http://schemas.openxmlformats.org/officeDocument/2006/relationships" name="EARNINGS (LOSS) PER SHARE (Tabl" sheetId="25" state="visible" r:id="rId25"/>
    <sheet xmlns:r="http://schemas.openxmlformats.org/officeDocument/2006/relationships" name="INCOME TAXES (Tables)" sheetId="26" state="visible" r:id="rId26"/>
    <sheet xmlns:r="http://schemas.openxmlformats.org/officeDocument/2006/relationships" name="SUPPLEMENTAL DISCLOSURE OF CA27" sheetId="27" state="visible" r:id="rId27"/>
    <sheet xmlns:r="http://schemas.openxmlformats.org/officeDocument/2006/relationships" name="BASIS OF PRESENTATION (Details)" sheetId="28" state="visible" r:id="rId28"/>
    <sheet xmlns:r="http://schemas.openxmlformats.org/officeDocument/2006/relationships" name="LONG-TERM DEBT - Summary (Detai" sheetId="29" state="visible" r:id="rId29"/>
    <sheet xmlns:r="http://schemas.openxmlformats.org/officeDocument/2006/relationships" name="LONG-TERM DEBT - Bank Debt (Det" sheetId="30" state="visible" r:id="rId30"/>
    <sheet xmlns:r="http://schemas.openxmlformats.org/officeDocument/2006/relationships" name="LONG-TERM DEBT - Senior Notes (" sheetId="31" state="visible" r:id="rId31"/>
    <sheet xmlns:r="http://schemas.openxmlformats.org/officeDocument/2006/relationships" name="DERIVATIVE INSTRUMENTS - Summar" sheetId="32" state="visible" r:id="rId32"/>
    <sheet xmlns:r="http://schemas.openxmlformats.org/officeDocument/2006/relationships" name="DERIVATIVE INSTRUMENTS - (Gain)" sheetId="33" state="visible" r:id="rId33"/>
    <sheet xmlns:r="http://schemas.openxmlformats.org/officeDocument/2006/relationships" name="DERIVATIVE INSTRUMENTS - Deriva" sheetId="34" state="visible" r:id="rId34"/>
    <sheet xmlns:r="http://schemas.openxmlformats.org/officeDocument/2006/relationships" name="FAIR VALUE MEASUREMENTS -Summar" sheetId="35" state="visible" r:id="rId35"/>
    <sheet xmlns:r="http://schemas.openxmlformats.org/officeDocument/2006/relationships" name="FAIR VALUE MEASUREMENTS - Other" sheetId="36" state="visible" r:id="rId36"/>
    <sheet xmlns:r="http://schemas.openxmlformats.org/officeDocument/2006/relationships" name="CAPITAL STOCK (Details)" sheetId="37" state="visible" r:id="rId37"/>
    <sheet xmlns:r="http://schemas.openxmlformats.org/officeDocument/2006/relationships" name="STOCK-BASED COMPENSATION (Detai" sheetId="38" state="visible" r:id="rId38"/>
    <sheet xmlns:r="http://schemas.openxmlformats.org/officeDocument/2006/relationships" name="ASSET RETIREMENT OBLIGATIONS (D" sheetId="39" state="visible" r:id="rId39"/>
    <sheet xmlns:r="http://schemas.openxmlformats.org/officeDocument/2006/relationships" name="EARNINGS (LOSS) PER SHARE (Deta" sheetId="40" state="visible" r:id="rId40"/>
    <sheet xmlns:r="http://schemas.openxmlformats.org/officeDocument/2006/relationships" name="INCOME TAXES - Components of th" sheetId="41" state="visible" r:id="rId41"/>
    <sheet xmlns:r="http://schemas.openxmlformats.org/officeDocument/2006/relationships" name="INCOME TAXES - Narrative (Detai" sheetId="42" state="visible" r:id="rId42"/>
    <sheet xmlns:r="http://schemas.openxmlformats.org/officeDocument/2006/relationships" name="COMMITMENTS AND CONTINGENCIES -" sheetId="43" state="visible" r:id="rId43"/>
    <sheet xmlns:r="http://schemas.openxmlformats.org/officeDocument/2006/relationships" name="SUPPLEMENTAL DISCLOSURE OF CA44" sheetId="44" state="visible" r:id="rId44"/>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7</t>
  </si>
  <si>
    <t>Oct. 31, 2017</t>
  </si>
  <si>
    <t>Document And Entity Information [Abstract]</t>
  </si>
  <si>
    <t>Entity Registrant Name</t>
  </si>
  <si>
    <t>CIMAREX ENERGY CO</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 (i.e. Q1,Q2,Q3,FY)</t>
  </si>
  <si>
    <t>Q3</t>
  </si>
  <si>
    <t>Amendment Flag</t>
  </si>
  <si>
    <t>false</t>
  </si>
  <si>
    <t>Entity Common Stock, Shares Outstanding</t>
  </si>
  <si>
    <t>CONDENSED CONSOLIDATED BALANCE SHEETS (UNAUDITED) - USD ($) $ in Thousands</t>
  </si>
  <si>
    <t>Dec. 31, 2016</t>
  </si>
  <si>
    <t>Current assets:</t>
  </si>
  <si>
    <t>Cash and cash equivalents</t>
  </si>
  <si>
    <t>Accounts receivable, net of allowance:</t>
  </si>
  <si>
    <t>Trade</t>
  </si>
  <si>
    <t>Oil and gas sales</t>
  </si>
  <si>
    <t>Gas gathering, processing, and marketing</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accumulated depreciation, depletion, amortization, and impairment</t>
  </si>
  <si>
    <t>Net oil and gas properties</t>
  </si>
  <si>
    <t>Fixed assets, net of accumulated depreciation of $278,991 and $246,901, respectively</t>
  </si>
  <si>
    <t>Goodwill</t>
  </si>
  <si>
    <t>Deferred income taxes</t>
  </si>
  <si>
    <t>Other assets</t>
  </si>
  <si>
    <t>Total assets</t>
  </si>
  <si>
    <t>Accounts payable:</t>
  </si>
  <si>
    <t>Accrued liabilities:</t>
  </si>
  <si>
    <t>Exploration and development</t>
  </si>
  <si>
    <t>Taxes other than income</t>
  </si>
  <si>
    <t>Other</t>
  </si>
  <si>
    <t>Revenue payable</t>
  </si>
  <si>
    <t>Total current liabilities</t>
  </si>
  <si>
    <t>Long-term debt:</t>
  </si>
  <si>
    <t>Principal</t>
  </si>
  <si>
    <t>Less—unamortized debt issuance costs and discount</t>
  </si>
  <si>
    <t>Long-term debt, net</t>
  </si>
  <si>
    <t>Asset retirement obligation</t>
  </si>
  <si>
    <t>Other liabilities</t>
  </si>
  <si>
    <t>Total liabilities</t>
  </si>
  <si>
    <t>Commitments and contingencies (Note 10)</t>
  </si>
  <si>
    <t xml:space="preserve"> </t>
  </si>
  <si>
    <t>Stockholders’ equity:</t>
  </si>
  <si>
    <t>Preferred stock, $0.01 par value, 15,000,000 shares authorized, no shares issued</t>
  </si>
  <si>
    <t>Common stock, $0.01 par value, 200,000,000 shares authorized, 95,260,701 and 95,123,525 shares issued, respectively</t>
  </si>
  <si>
    <t>Additional paid-in capital</t>
  </si>
  <si>
    <t>Retained earnings (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Fixed assets, accumulated depreciation</t>
  </si>
  <si>
    <t>Preferred stock, par value (dollars per share)</t>
  </si>
  <si>
    <t>Preferred stock, shares authorized</t>
  </si>
  <si>
    <t>Preferred stock, shares issued</t>
  </si>
  <si>
    <t>Common stock, par value (dollars per share)</t>
  </si>
  <si>
    <t>Common stock, shares authorized</t>
  </si>
  <si>
    <t>Common stock, shares issued</t>
  </si>
  <si>
    <t>CONDENSED CONSOLIDATED STATEMENTS OF OPERATIONS AND COMPREHENSIVE INCOME (LOSS) (UNAUDITED) - USD ($) $ in Thousands</t>
  </si>
  <si>
    <t>3 Months Ended</t>
  </si>
  <si>
    <t>Sep. 30, 2016</t>
  </si>
  <si>
    <t>Revenues:</t>
  </si>
  <si>
    <t>Oil sales</t>
  </si>
  <si>
    <t>Gas sales</t>
  </si>
  <si>
    <t>NGL sales</t>
  </si>
  <si>
    <t>Gas gathering and other</t>
  </si>
  <si>
    <t>Gas marketing, net of related costs of $41,978, $32,266, $120,715, and $84,013, respectively</t>
  </si>
  <si>
    <t>Total revenues</t>
  </si>
  <si>
    <t>Costs and expenses:</t>
  </si>
  <si>
    <t>Impairment of oil and gas properties</t>
  </si>
  <si>
    <t>Depreciation, depletion, and amortization</t>
  </si>
  <si>
    <t>Production</t>
  </si>
  <si>
    <t>Transportation, processing, and other operating</t>
  </si>
  <si>
    <t>General and administrative</t>
  </si>
  <si>
    <t>Stock compensation</t>
  </si>
  <si>
    <t>(Gain) loss on derivative instruments, net</t>
  </si>
  <si>
    <t>Other operating expense, net</t>
  </si>
  <si>
    <t>Total costs and expenses</t>
  </si>
  <si>
    <t>Operating income (loss)</t>
  </si>
  <si>
    <t>Other (income) and expense:</t>
  </si>
  <si>
    <t>Interest expense</t>
  </si>
  <si>
    <t>Capitalized interest</t>
  </si>
  <si>
    <t>Loss on early extinguishment of debt</t>
  </si>
  <si>
    <t>Other, net</t>
  </si>
  <si>
    <t>Income (loss) before income tax</t>
  </si>
  <si>
    <t>Income tax expense (benefit)</t>
  </si>
  <si>
    <t>Net income (loss)</t>
  </si>
  <si>
    <t>Earnings (loss) per share to common stockholders:</t>
  </si>
  <si>
    <t>Basic (in dollars per share)</t>
  </si>
  <si>
    <t>Diluted (in dollars per share)</t>
  </si>
  <si>
    <t>Dividends declared (in dollars per share)</t>
  </si>
  <si>
    <t>Comprehensive income (loss):</t>
  </si>
  <si>
    <t>Other comprehensive income:</t>
  </si>
  <si>
    <t>Change in fair value of investments, net of tax of $134, $165, $494, and $325, respectively</t>
  </si>
  <si>
    <t>Total comprehensive income (loss)</t>
  </si>
  <si>
    <t>CONSOLIDATED STATEMENTS OF OPERATIONS AND COMPREHENSIVE INCOME (LOSS) (Parenthetical) - USD ($) $ in Thousands</t>
  </si>
  <si>
    <t>Income Statement [Abstract]</t>
  </si>
  <si>
    <t>Gas marketing, related costs</t>
  </si>
  <si>
    <t>Change in fair value investments, tax</t>
  </si>
  <si>
    <t>CONDENSED CONSOLIDATED STATEMENTS OF CASH FLOWS (UNAUDITED) - USD ($) $ in Thousands</t>
  </si>
  <si>
    <t>Cash flows from operating activities:</t>
  </si>
  <si>
    <t>Adjustments to reconcile net income (loss) to net cash provided by operating activities:</t>
  </si>
  <si>
    <t>Settlements on derivative instruments</t>
  </si>
  <si>
    <t>Changes in non-current assets and liabilities</t>
  </si>
  <si>
    <t>Changes in operating assets and liabilities:</t>
  </si>
  <si>
    <t>Receivables</t>
  </si>
  <si>
    <t>Accounts payable and other current liabilities</t>
  </si>
  <si>
    <t>Net cash provided by operating activities</t>
  </si>
  <si>
    <t>Cash flows from investing activities:</t>
  </si>
  <si>
    <t>Oil and gas capital expenditures</t>
  </si>
  <si>
    <t>Sales of oil and gas assets</t>
  </si>
  <si>
    <t>Sales of other assets</t>
  </si>
  <si>
    <t>Other capital expenditures</t>
  </si>
  <si>
    <t>Net cash used by investing activities</t>
  </si>
  <si>
    <t>Cash flows from financing activities:</t>
  </si>
  <si>
    <t>Borrowings of long-term debt</t>
  </si>
  <si>
    <t>Repayments of long-term debt</t>
  </si>
  <si>
    <t>Call premium, financing, and underwriting fees</t>
  </si>
  <si>
    <t>Dividends paid</t>
  </si>
  <si>
    <t>Employee withholding taxes paid upon the net settlement of equity-classified stock awards</t>
  </si>
  <si>
    <t>Proceeds from exercise of stock options</t>
  </si>
  <si>
    <t>Net cash used by financing activities</t>
  </si>
  <si>
    <t>Net decrease in cash and cash equivalents</t>
  </si>
  <si>
    <t>Cash and cash equivalents at beginning of period</t>
  </si>
  <si>
    <t>Cash and cash equivalents at end of period</t>
  </si>
  <si>
    <t>CONDENSED CONSOLIDATED STATEMENT OF STOCKHOLDERS' EQUITY (UNAUDITED) - 9 months ended Sep. 30, 2017 - USD ($) shares in Thousands, $ in Thousands</t>
  </si>
  <si>
    <t>Total</t>
  </si>
  <si>
    <t>Common Stock</t>
  </si>
  <si>
    <t>Additional Paid-in Capital</t>
  </si>
  <si>
    <t>Retained Earnings (Accumulated Deficit)</t>
  </si>
  <si>
    <t>Accumulated Other Comprehensive Income</t>
  </si>
  <si>
    <t>Balance at beginning of period, shares at Dec. 31, 2016</t>
  </si>
  <si>
    <t>Balance at beginning of period at Dec. 31, 2016</t>
  </si>
  <si>
    <t>Increase (Decrease) in Stockholders' Equity</t>
  </si>
  <si>
    <t>Dividends paid on stock awards subsequently forfeited</t>
  </si>
  <si>
    <t>Dividends in excess of retained earnings</t>
  </si>
  <si>
    <t>Net income</t>
  </si>
  <si>
    <t>Unrealized change in fair value of investments, net of tax</t>
  </si>
  <si>
    <t>Issuance of restricted stock awards, shares</t>
  </si>
  <si>
    <t>Issuance of restricted stock awards</t>
  </si>
  <si>
    <t>Common stock reacquired and retired, shares</t>
  </si>
  <si>
    <t>Common stock reacquired and retired</t>
  </si>
  <si>
    <t>Restricted stock forfeited and retired, shares</t>
  </si>
  <si>
    <t>Exercise of stock options, shares</t>
  </si>
  <si>
    <t>Exercise of stock options</t>
  </si>
  <si>
    <t>Stock-based compensation</t>
  </si>
  <si>
    <t>Balance at end of period, shares at Sep. 30, 2017</t>
  </si>
  <si>
    <t>Balance at end of period at Sep. 30, 2017</t>
  </si>
  <si>
    <t>Cumulative effect adjustment of adopting ASU 2016-09 (Note 6)</t>
  </si>
  <si>
    <t>BASIS OF PRESENTATION</t>
  </si>
  <si>
    <t>Organization, Consolidation and Presentation of Financial Statements [Abstract]</t>
  </si>
  <si>
    <t>BASIS OF PRESENTATION 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Explanatory Note”, financial statements, summary of significant accounting policies, and footnotes included in our Annual Report on Form 10-K/A for the year ended December 31, 2016 . In the opinion of management, the accompanying financial statements reflect all adjustments necessary to fairly present our financial position, results of operations, and cash flows for the periods and as of the dates shown. Certain amounts in the prior year financial statements have been reclassified to conform to the 2017 financial statement presentation. 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 Oil and Gas Well Equipment and Supplies Our oil and gas well equipment and supplies are valued at the lower of cost and net realizable value, where net realizable value is estimated selling prices in the ordinary course of business, less reasonably predictable costs of completion, disposal, and transportation. We have not recorded an impairment to our oil and gas well equipment and supplies during the nine months ended September 30, 2017 .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ccounting rules require us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Estimated future net revenues are determined based on trailing twelve-month average commodity prices and estimated proved reserve quantities, operating costs, and capital expenditures. At each quarter-end date during the nine months ended September 30, 2017 , the net capitalized cost of our oil and gas properties, as adjusted for income taxes, did not exceed the ceiling limitation, and, therefore, we have not recognized a ceiling test impairment during the nine months ended September 30, 2017 . During the three and nine months ended September 30, 2016 , we recognized ceiling test impairments of $105.6 million ( $67.1 million , net of tax) and $757.7 million ( $481.4 million , net of tax), respectively. These impairments resulted primarily from decreases in the trailing twelve-month average prices for oil, natural gas, and NGLs utilized in determining the future net revenues from proved reserves.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Recently Issued Accounting Standards In May 2014, the Financial Accounting Standards Board (“FASB”) issued Accounting Standards Update (“ASU”) 2014-9, Revenue from Contracts with Customers (Topic 606) , which is effective for annual reporting periods beginning after December 15, 2017, including interim periods within that reporting period.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 and most industry-specific guidance throughout the Industry Topics of the Codification. Entities can choose to adopt the standard using either the full retrospective approach or a modified retrospective approach. We intend to adopt the standard utilizing a modified retrospective approach. Management does not expect the new standard will have a material impact on net income (loss) or cash flows from operations; however, we continue to evaluate the “gross versus net” presentation of certain revenues and associated expenses in the consolidated statements of operations and comprehensive income. Any such presentation changes would have no impact on operating income or net income (loss). We are currently developing accounting policies, business processes, and control activities that we expect to implement in connection with the new standard. In February 2016, the FASB issued ASU 2016-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enerally accepted accounting principles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Upon transition, lessees will be required to recognize and measure leases at the beginning of the earliest period presented using a modified retrospective approach. We are in the process of evaluating the potential impact of adopting this guidance, but believe the primary effect will be to record assets and liabilities for contracts currently accounted for as operating leases. We do not intend to adopt the standard early.</t>
  </si>
  <si>
    <t>LONG-TERM DEBT</t>
  </si>
  <si>
    <t>Long-term Debt, Unclassified [Abstract]</t>
  </si>
  <si>
    <t>LONG-TERM DEBT Long-term debt at September 30, 2017 and December 31, 2016 consisted of the following: September 30, 2017 December 31, 2016 (in thousands) Principal Unamortized Debt Issuance Costs and Discount (1) Long-term Debt, net Principal Unamortized Debt Issuance Costs Long-term Debt, net 5.875% Senior Notes $ — $ — $ — $ 750,000 $ (5,691 ) $ 744,309 4.375% Senior Notes 750,000 (5,626 ) 744,374 750,000 (6,370 ) 743,630 3.90% Senior Notes 750,000 (7,865 ) 742,135 — — — Total long-term debt $ 1,500,000 $ (13,491 ) $ 1,486,509 $ 1,500,000 $ (12,061 ) $ 1,487,939 (1) At September 30, 2017 , the unamortized debt issuance costs and discount related to the 3.90% notes were $6.0 million and $1.8 million , respectively. The 4.375% notes were issued at par. Bank Debt We have a senior unsecured revolving credit facility (“Credit Facility”) that matures October 16, 2020. The Credit Facility has aggregate commitments of $1.0 billion , with an option for us to increase aggregate commitments to $1.25 billion at any time. There is no borrowing base subject to the discretion of the lenders based on the value of our proved reserves under the Credit Facility. As of September 30, 2017 , we had no bank borrowings outstanding under the Credit Facility, but did have letters of credit of $2.5 million outstanding, leaving an unused borrowing availability of $997.5 million . At our option, borrowings under the Credit Facility may bear interest at either (a) LIBOR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September 30, 2017 , we were in compliance with all of the financial covenants. At September 30, 2017 and December 31, 2016 , we had $3.6 million and $4.5 million , respectively, of unamortized debt issuance costs associated with our Credit Facility, which were recorded as assets and included in Other assets on our Condensed Consolidated Balance Sheets. These costs are being amortized to interest expense ratably over the life of the Credit Facility. Senior Notes On April 10, 2017, we completed a cash tender offer to purchase any of our 5.875% notes for cash consideration of $1,031.67 per $1,000 principal amount of notes, plus any accrued and unpaid interest up to, but not including, the settlement date, with $253.5 million aggregate principal amount of the notes validly tendered. We settled these tendered notes for $268.1 million , including accrued interest. On May 12, 2017, we completed a redemption of the 5.875% notes remaining outstanding for $1,029.38 per $1,000 principal amount of notes, plus any accrued and unpaid interest up to, but not including, the redemption date, settling the notes for $512.0 million , including accrued interest. During the three months ended June 30, 2017, we recognized a loss on early extinguishment of debt related to these transactions of $28.2 million , composed primarily of tender and redemption premiums of $22.6 million and the write-off of $5.3 million of unamortized debt issuance costs. The original maturity date of the 5.875% notes was May 1, 2022. On April 10, 2017, we issued $750 million aggregate principal amount of 3.90% senior unsecured notes due May 15, 2027 at 99.748% of par to yield 3.93% per annum. We received $741.8 million in net cash proceeds, after deducting underwriters’ fees, discount, and debt issuance costs. The notes bear an annual interest rate of 3.90% and interest is payable semiannually on May 15 and November 15, with the first payment to be made November 15, 2017. Along with cash on hand, we used the proceeds to fund the settlement of the tendered and redeemed 5.875% notes. In June 2014, we issued $750 million aggregate principal amount of 4.375% senior unsecured notes at par. These notes are due June 1, 2024 and interest is payable semiannually on June 1 and December 1. Each of our senior unsecured notes is governed by an indenture containing certain covenants, events of default, and other restrictive provisions with which we were in compliance as of September 30, 2017 . The effective interest rate on the 4.375% notes and the 3.90% notes, including the amortization of debt issuance costs and discount, as applicable, is 4.50% and 4.01% , respectively.</t>
  </si>
  <si>
    <t>DERIVATIVE INSTRUMENTS</t>
  </si>
  <si>
    <t>Derivative Instruments and Hedges, Assets [Abstract]</t>
  </si>
  <si>
    <t>DERIVATIVE INSTRUMENTS We periodically use derivative instruments to mitigate volatility in commodity prices. While the use of these instruments limits the downside risk of adverse price changes, their use may also limit future revenues from favorable price changes. We may enter into derivative instruments with durations of five to six quarters covering up to 50% of our oil and natural gas production on a forward eight quarter basis. Depending on changes in oil and gas futures markets and management’s view of underlying supply and demand trends, we may increase or decrease our derivative positions. As of September 30, 2017 , we have entered into collars and basis swap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minus a fixed differential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Midland price and the WTI NYMEX (Cushing Oklahoma) price. For our Permian and Mid-Continent gas production, the contract prices in the PEPL and Perm EP collars are consistent with the index prices used to sell our production. The following tables summarize our outstanding derivative contracts as of September 30, 2017 : First Second Third Fourth Quarter Quarter Quarter Quarter Total Oil Collars: 2017: WTI (1) Volume (Bbls) — — — 1,932,000 1,932,000 Weighted Avg Price - Floor $ — $ — $ — $ 46.29 $ 46.29 Weighted Avg Price - Ceiling $ — $ — $ — $ 56.64 $ 56.64 2018: WTI (1) Volume (Bbls) 1,980,000 1,456,000 1,104,000 552,000 5,092,000 Weighted Avg Price - Floor $ 47.05 $ 46.94 $ 45.92 $ 48.00 $ 46.87 Weighted Avg Price - Ceiling $ 56.41 $ 55.40 $ 54.21 $ 53.95 $ 55.38 (1) The index price for these collars is West Texas Intermediate (“WTI”) as quoted on the New York Mercantile Exchange (“NYMEX”). First Second Third Fourth Quarter Quarter Quarter Quarter Total Gas Collars: 2017: PEPL (1) Volume (MMBtu) — — — 11,040,000 11,040,000 Weighted Avg Price - Floor $ — $ — $ — $ 2.65 $ 2.65 Weighted Avg Price - Ceiling $ — $ — $ — $ 3.07 $ 3.07 Perm EP (2) Volume (MMBtu) — — — 7,360,000 7,360,000 Weighted Avg Price - Floor $ — $ — $ — $ 2.64 $ 2.64 Weighted Avg Price - Ceiling $ — $ — $ — $ 3.04 $ 3.04 2018: PEPL (1) Volume (MMBtu) 9,000,000 6,370,000 3,680,000 920,000 19,970,000 Weighted Avg Price - Floor $ 2.62 $ 2.50 $ 2.45 $ 2.50 $ 2.54 Weighted Avg Price - Ceiling $ 3.00 $ 2.87 $ 2.67 $ 2.65 $ 2.88 Perm EP (2) Volume (MMBtu) 6,300,000 4,550,000 2,760,000 920,000 14,530,000 Weighted Avg Price - Floor $ 2.59 $ 2.42 $ 2.37 $ 2.40 $ 2.48 Weighted Avg Price - Ceiling $ 2.94 $ 2.75 $ 2.56 $ 2.58 $ 2.78 (1) The index price for these collars is Panhandle Eastern Pipe Line, Tex/OK Mid-Continent Index (“PEPL”) as quoted in Platt’s Inside FERC. (2) The index price for these collars is El Paso Natural Gas Company, Permian Basin Index (“Perm EP”) as quoted in Platt’s Inside FERC. First Second Third Fourth Quarter Quarter Quarter Quarter Total Oil Basis Swaps: 2017: WTI Midland (1) Volume (Bbls) — — — 460,000 460,000 Weighted Avg Differential (2) $ — $ — $ — $ 0.94 $ 0.94 2018: WTI Midland (1) Volume (Bbls) 720,000 728,000 736,000 276,000 2,460,000 Weighted Avg Differential (2) $ 0.87 $ 0.87 $ 0.87 $ 0.76 $ 0.86 (1) The index price we pay under these basis swaps is WTI Midland as quoted by Argus Americas Crude. (2) The index price we receive under these basis swaps is WTI NYMEX less the weighted average differential shown in the table. The following tables summarize our derivative contracts entered into subsequent to September 30, 2017 : First Second Third Fourth Quarter Quarter Quarter Quarter Total Oil Collars: 2018: WTI (1) Volume (Bbls) 540,000 546,000 552,000 552,000 2,190,000 Weighted Avg Price - Floor $ 48.00 $ 48.00 $ 48.00 $ 48.00 $ 48.00 Weighted Avg Price - Ceiling $ 55.21 $ 55.21 $ 55.21 $ 55.21 $ 55.21 2019: WTI (1) Volume (Bbls) 540,000 546,000 — — 1,086,000 Weighted Avg Price - Floor $ 48.00 $ 48.00 $ — $ — $ 48.00 Weighted Avg Price - Ceiling $ 55.21 $ 55.21 $ — $ — $ 55.21 (1) The index price for these collars is WTI NYMEX. First Second Third Fourth Quarter Quarter Quarter Quarter Total Gas Collars: 2018: PEPL (1) Volume (MMBtu) 1,800,000 1,820,000 1,840,000 1,840,000 7,300,000 Weighted Avg Price - Floor $ 2.40 $ 2.40 $ 2.40 $ 2.40 $ 2.40 Weighted Avg Price - Ceiling $ 2.64 $ 2.64 $ 2.64 $ 2.64 $ 2.64 Perm EP (2) Volume (MMBtu) 900,000 910,000 920,000 920,000 3,650,000 Weighted Avg Price - Floor $ 2.30 $ 2.30 $ 2.30 $ 2.30 $ 2.30 Weighted Avg Price - Ceiling $ 2.42 $ 2.42 $ 2.42 $ 2.42 $ 2.42 2019: PEPL (1) Volume (MMBtu) 1,800,000 1,820,000 — — 3,620,000 Weighted Avg Price - Floor $ 2.40 $ 2.40 $ — $ — $ 2.40 Weighted Avg Price - Ceiling $ 2.64 $ 2.64 $ — $ — $ 2.64 Perm EP (2) Volume (MMBtu) 900,000 910,000 — — 1,810,000 Weighted Avg Price - Floor $ 2.30 $ 2.30 $ — $ — $ 2.30 Weighted Avg Price - Ceiling $ 2.42 $ 2.42 $ — $ — $ 2.42 (1) The index price for these collars is Panhandle Eastern Pipe Line, Tex/OK Mid-Continent Index (“PEPL”) as quoted in Platt’s Inside FERC. (2) The index price for these collars is El Paso Natural Gas Company, Permian Basin Index (“Perm EP”) as quoted in Platt’s Inside FERC. First Second Third Fourth Quarter Quarter Quarter Quarter Total Oil Basis Swaps: 2018: WTI Midland (1) Volume (Bbls) 450,000 455,000 460,000 460,000 1,825,000 Weighted Avg Differential (2) $ 0.47 $ 0.47 $ 0.47 $ 0.47 $ 0.47 2019: WTI Midland (1) Volume (Bbls) 450,000 455,000 — — 905,000 Weighted Avg Differential (2) $ 0.47 $ 0.47 $ — $ — $ 0.47 (1) The index price we pay under these basis swaps is WTI Midland as quoted by Argus Americas Crude. (2) The index price we receive under these basis swaps is WTI NYMEX less the weighted average differential shown in the table.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Gain) loss on derivative instruments, net for the periods indicated. Three Months Ended Nine Months Ended (Gain) Loss on Derivative Instruments, Net (in thousands): 2017 2016 2017 2016 Change in fair value of derivative instruments, net $ 19,085 $ (8,967 ) $ (53,003 ) $ 32,768 Cash (receipts) payments on derivative instruments, net (2,976 ) (791 ) 2,742 (9,718 ) (Gain) loss on derivative instruments, net $ 16,109 $ (9,758 ) $ (50,261 ) $ 23,050 Derivative Fair Value Our derivative contracts are carried at their fair value on our balance sheet using Level 2 inputs and are subject to enforceable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September 30, 2017 and December 31, 2016 , as well as the potential effect of netting arrangements on our recognized derivative asset and liability amounts. September 30, 2017: (in thousands) Balance Sheet Location Asset Liability Oil contracts Current assets — Derivative instruments $ 2,288 $ — Gas contracts Current assets — Derivative instruments 4,636 — Oil contracts Non-current assets — Derivative instruments 110 — Gas contracts Non-current assets — Derivative instruments 19 — Oil contracts Current liabilities — Derivative instruments — 4,919 Gas contracts Current liabilities — Derivative instruments — 859 Oil contracts Non-current liabilities — Derivative instruments — 210 Gas contracts Non-current liabilities — Derivative instruments — 2 Total gross amounts presented in the balance sheet 7,053 5,990 Less: gross amounts not offset in the balance sheet (4,540 ) (4,540 ) Net amount $ 2,513 $ 1,450 December 31, 2016: (in thousands) Balance Sheet Location Asset Liability Oil contracts Current liabilities — Derivative instruments $ — $ 27,892 Gas contracts Current liabilities — Derivative instruments — 21,478 Oil contracts Non-current liabilities — Derivative instruments — 1,059 Gas contracts Non-current liabilities — Derivative instruments — 1,511 Total gross amounts presented in the balance sheet — 51,940 Less: gross amounts not offset in the balance sheet — — Net amount $ — $ 51,940 We are exposed to financial risks associated with our derivative contracts from non-performance by our counterparties. We mitigate our exposure to any single counterparty by contracting with a number of financial institutions, each of which have a high credit rating and is a member of our bank credit facility. Our member banks do not require us to post collateral for our derivative liability positions. Because some of the member banks have discontinued derivative activities, in the future we may enter into derivative instruments with counterparties outside our bank group to obtain competitive terms and to spread counterparty risk.</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September 30, 2017 and December 31, 2016 : September 30, 2017 December 31, 2016 Book Fair Book Fair (in thousands) Value Value Value Value Financial Assets (Liabilities): 5.875% Notes due 2022 $ — $ — $ (750,000 ) $ (782,835 ) 4.375% Notes due 2024 $ (750,000 ) $ (794,663 ) $ (750,000 ) $ (779,453 ) 3.90% Notes due 2027 $ (750,000 ) $ (764,408 ) $ — $ — Derivative instruments — assets $ 7,053 $ 7,053 $ — $ — Derivative instruments — liabilities $ (5,990 ) $ (5,990 ) $ (51,940 ) $ (51,940 ) Assessing the significance of a particular input to the fair value measurement requires judgment, including the consideration of factors specific to the asset or liability. The fair value (Level 1) of our fixed rate notes was based on their last traded value before period end. The fair value of our derivative instruments (Level 2) was estimated using option pricing models. These models use certain variables including forward price and volatility curves and the strike prices for the instrument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September 30, 2017 are: (i) accrued operating expenses of approximately $59.1 million and (ii) accrued general and administrative, primarily payroll-related, costs of approximately $36.2 million . Included in “Accrued liabilities — other” at December 31, 2016 are: (i) accrued operating expenses of approximately $53.9 million and (ii) accrued general and administrative, primarily payroll-related, costs of approximately $43.5 million .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September 30, 2017 and December 31, 2016 , the allowance for doubtful accounts was $1.9 million and $1.6 million , respectively.</t>
  </si>
  <si>
    <t>CAPITAL STOCK</t>
  </si>
  <si>
    <t>Stockholders' Equity Note [Abstract]</t>
  </si>
  <si>
    <t>CAPITAL STOCK Authorized capital stock consists of 200 million shares of common stock and 15 million shares of preferred stock. At September 30, 2017 , there were 95.3 million shares of common stock and no shares of preferred stock outstanding. Dividends In August 2017 , our Board of Directors declared a cash dividend of $0.08 per share. The dividend is payable on or before December 1, 2017 , to stockholders of record on November 15, 2017 .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The $22.9 million in dividends declared year-to-date September 30, 2017 were recorded as a reduction of additional paid-in capital. Nonforfeitable dividends paid on stock awards that subsequently forfeit are reclassified out of retained earnings or additional paid-in capital, as applicable, to compensation expense in the period in which the forfeitures occur. Future dividend payments will depend on our level of earnings, financing requirements, and other factors considered relevant by our Board of Directors.</t>
  </si>
  <si>
    <t>STOCK-BASED COMPENSATION</t>
  </si>
  <si>
    <t>Compensation and Retirement Disclosure [Abstract]</t>
  </si>
  <si>
    <t>STOCK-BASED COMPENSATION We have recognized stock-based compensation cost as shown below for the periods indicated. Three Months Ended Nine Months Ended (in thousands) 2017 2016 2017 2016 Restricted stock awards: Performance stock awards $ 6,508 $ 5,465 $ 19,348 $ 18,374 Service-based stock awards 5,317 4,624 14,449 13,540 11,825 10,089 33,797 31,914 Stock option awards 698 571 1,943 1,974 Total stock compensation cost 12,523 10,660 35,740 33,888 Less amounts capitalized to oil and gas properties (5,485 ) (4,896 ) (16,121 ) (15,106 ) Compensation expense $ 7,038 $ 5,764 $ 19,619 $ 18,782 Periodic stock compensation expense will fluctuate based on the grant-date fair value of awards, the number of awards, the requisite service period of the awards, employee forfeitures, and the timing of the awards. The increase in total stock compensation cost in the 2017 periods as compared to the 2016 periods is primarily due to awards granted either during or subsequent to the 2016 periods. These increases were partially offset by the following decreases: (i) awards vesting prior to or during the 2017 periods, (ii) reversals of previously recognized expense on 2017 forfeitures, and (iii) expense associated with the voluntary Early Retirement Incentive Program during the 2016 periods . We adopted Accounting Standards Update 2016-9, Improvements to Employee Share-Based Payment Accounting (“ASU 2016-9”) on January 1, 2017. ASU 2016-9 simplifies the accounting for share-based payment transactions, including the income tax consequences, classification of awards as either equity or liabilities, accounting for forfeitures, and classification on the statement of cash flows. Pursuant to ASU 2016-9, we made an accounting policy election to account for forfeitures in compensation cost when they occur, rather than including an estimate of the number of awards that are expected to vest in our compensation cost. The amendments within ASU 2016-9 related to the timing of when excess tax benefits and tax benefits on dividends on nonvested equity shares are recognized and accounting for forfeitures were adopted using a modified retrospective method. In accordance with this method, we recorded a cumulative-effect adjustment that increased beginning deferred income tax assets by $33.1 million , reduced beginning accumulated deficit by $28.7 million , and increased beginning additional paid-in capital by $4.4 million . The amendments within ASU 2016-9 related to the presentation in the statement of cash flows of excess tax benefits and cash outflows attributable to the payment of tax withholdings on the net settlement of equity-classified awards were adopted using a retrospective method. In accordance with this method, we adjusted the statement of cash flows for the nine months ended September 30, 2016 by increasing net cash provided by operating activities by $11.5 million and increasing net cash used by financing activities by $11.5 million for the payment of tax withholdings on the net settlement of equity-classified awards. There were no cash flows related to excess tax benefits during the nine months ended September 30, 2017 and 2016 .</t>
  </si>
  <si>
    <t>ASSET RETIREMENT OBLIGATIONS</t>
  </si>
  <si>
    <t>Asset Retirement Obligation [Abstract]</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accreted each period. If there is a change in the estimated cost or timing of retirement, a revision is recorded to both the asset retirement obligation and the asset retirement capitalized cost. Capitalized costs are included as a component of the depreciation and depletion calculations. The following table reflects the components of the change in the carrying amount of the asset retirement obligation for the nine months ended September 30, 2017 : (in thousands) Asset retirement obligation at January 1, 2017 $ 154,523 Liabilities incurred 5,730 Liability settlements and disposals (10,287 ) Accretion expense 5,637 Revisions of estimated liabilities 1,644 Asset retirement obligation at September 30, 2017 157,247 Less current obligation (12,612 ) Long-term asset retirement obligation $ 144,635</t>
  </si>
  <si>
    <t>EARNINGS (LOSS) PER SHARE</t>
  </si>
  <si>
    <t>Earnings Per Share [Abstract]</t>
  </si>
  <si>
    <t>EARNINGS (LOSS) PER SHARE The calculations of basic and diluted net earnings (loss) per common share under the two-class method are presented below: Three Months Ended Nine Months Ended (in thousands, except per share data) 2017 2016 2017 2016 Basic: Net income (loss) $ 91,399 $ (10,673 ) $ 319,633 $ (456,586 ) Participating securities’ share in earnings (1) (1,572 ) — (5,478 ) — Net income (loss) available to common stockholders $ 89,827 $ (10,673 ) $ 314,155 $ (456,586 ) Diluted: Net income (loss) $ 91,399 $ (10,673 ) $ 319,633 $ (456,586 ) Participating securities’ share in earnings (1) (1,572 ) — (5,476 ) — Net income (loss) available to common stockholders $ 89,827 $ (10,673 ) $ 314,157 $ (456,586 ) Shares: Basic shares outstanding 93,501 93,221 93,431 93,221 Dilutive effect of potential common shares (2) 30 — 34 — Fully diluted common stock 93,531 93,221 93,465 93,221 Earnings (loss) per share to common stockholders (3): Basic $ 0.96 $ (0.12 ) $ 3.36 $ (4.90 ) Diluted $ 0.96 $ (0.12 ) $ 3.36 $ (4.90 ) (1) Participating securities are not included in undistributed earnings when a loss exists. (2) Inclusion of certain shares would have an anti-dilutive effect; therefore, 298.7 thousand and 302.9 thousand shares were excluded from the calculations for the three and nine months ended September 30, 2017 and 2.1 million and 2.1 million shares were excluded from the calculations for the three and nine months ended September 30, 2016 . (3) Earnings (loss) per share are based on actual figures rather than the rounded figures presented.</t>
  </si>
  <si>
    <t>INCOME TAXES</t>
  </si>
  <si>
    <t>Income Tax Disclosure [Abstract]</t>
  </si>
  <si>
    <t>INCOME TAXES The components of our provision for income taxes are as follows: Three Months Ended Nine Months Ended Income Tax Expense (Benefit) (in thousands): 2017 2016 2017 2016 Current tax benefit $ — $ (1,115 ) $ (6 ) $ (1,115 ) Deferred tax expense (benefit) 51,239 (3,944 ) 188,168 (258,368 ) $ 51,239 $ (5,059 ) $ 188,162 $ (259,483 ) Combined federal and state effective income tax rate 35.9 % 32.2 % 37.1 % 36.2 % At December 31, 2016 , we had a U.S. net tax operating loss carryforward of approximately $1,182.4 million , which will expire in tax years 2031 through 2036. We believe that the carryforward will be utilized before it expires. We also had an alternative minimum tax credit carryforward of approximately $6.0 million . At September 30, 2017 , we had no unrecognized tax benefits that would impact our effective tax rate and have made no provisions for interest or penalties related to uncertain tax positions. The tax years 2014 through 2016 remain open to examination by the Internal Revenue Service of the United States. We file tax returns with various state taxing authorities, which remain open to examination for tax years 2013 through 2016. Our combined federal and state effective income tax rates differ from the U.S. federal statutory rate of 35% primarily due to state income taxes and non-deductible expenses.</t>
  </si>
  <si>
    <t>COMMITMENTS AND CONTINGENCIES</t>
  </si>
  <si>
    <t>Commitments and Contingencies Disclosure [Abstract]</t>
  </si>
  <si>
    <t>COMMITMENTS AND CONTINGENCIES Commitments At September 30, 2017 , we had estimated commitments of approximately: (i) $181.2 million to finish drilling, completing, or performing other work on wells and various other infrastructure projects in progress and (ii) $24.6 million to finish gathering system construction in progress. At September 30, 2017 , we had firm sales contracts to deliver approximately 207.2 Bcf of natural gas over the next 7.3 years . If we do not deliver this gas, our estimated financial commitment, calculated using the October 2017 index price, would be approximately $491.0 million . The value of this commitment will fluctuate due to price volatility and actual volumes delivered. However, we believe no financial commitment will be due based on our current proved reserves and production levels from which we can fulfill these volumetric obligations. In connection with gas gathering and processing agreements, we have volume commitments over the next 8.6 years . If we do not deliver the committed gas or NGLs, as the case may be, the estimated maximum amount that would be payable under these commitments, calculated as of September 30, 2017 , would be approximately $312.3 million . However, we believe no financial commitment will be due based on our current proved reserves and production levels from which we can fulfill these volumetric obligations. We have minimum volume delivery commitments associated with agreements to reimburse connection costs to various pipelines. If we do not deliver this gas, the estimated maximum amount that would be payable under these commitments, calculated as of September 30, 2017 , would be approximately $13.7 million . Of this total, we have accrued a liability of $1.9 million representing the estimated amount we will have to pay due to insufficient forecasted volumes at particular connection points. At September 30, 2017 , we have various firm transportation agreements for pipeline capacity with end dates ranging from 2017 - 2025 under which we will have to pay an estimated $37.6 million over the remaining terms of the agreements. These agreements were entered into to support our residue marketing efforts, and we believe we have sufficient reserves that will utilize this firm transportation. We have various future commitments for office space under operating lease arrangements totaling approximately $89.6 million at September 30, 2017 . All of the noted commitments were routine and made in the ordinary course of our business. Litigation We have various litigation matters related to the ordinary course of our business. We assess the probability of estimable amounts related to the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SUPPLEMENTAL DISCLOSURE OF CASH FLOW INFORMATION</t>
  </si>
  <si>
    <t>Supplemental Cash Flow Elements [Abstract]</t>
  </si>
  <si>
    <t>SUPPLEMENTAL DISCLOSURE OF CASH FLOW INFORMATION Three Months Ended Nine Months Ended (in thousands) 2017 2016 2017 2016 Cash paid for: Interest expense (net of capitalized amounts of $477, $286, $12,439, and $10,343, respectively) $ 109 $ 527 $ 28,881 $ 30,204 Income taxes $ — $ — $ 3 $ 13 Cash income tax refunds received $ — $ 1,115 $ 21 $ 1,140</t>
  </si>
  <si>
    <t>BASIS OF PRESENTATION (Policies)</t>
  </si>
  <si>
    <t>Basis of presentation</t>
  </si>
  <si>
    <t>BASIS OF PRESENTATION 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Explanatory Note”, financial statements, summary of significant accounting policies, and footnotes included in our Annual Report on Form 10-K/A for the year ended December 31, 2016 . In the opinion of management, the accompanying financial statements reflect all adjustments necessary to fairly present our financial position, results of operations, and cash flows for the periods and as of the dates shown. Certain amounts in the prior year financial statements have been reclassified to conform to the 2017 financial statement presentation.</t>
  </si>
  <si>
    <t>Use of Estimates</t>
  </si>
  <si>
    <t>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t>
  </si>
  <si>
    <t>Oil and Gas Properties</t>
  </si>
  <si>
    <t>Oil and Gas Properties We use the full cost method of accounting for our oil and gas operations. Accounting rules require us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Estimated future net revenues are determined based on trailing twelve-month average commodity prices and estimated proved reserve quantities, operating costs, and capital expenditures. At each quarter-end date during the nine months ended September 30, 2017 , the net capitalized cost of our oil and gas properties, as adjusted for income taxes, did not exceed the ceiling limitation, and, therefore, we have not recognized a ceiling test impairment during the nine months ended September 30, 2017 . During the three and nine months ended September 30, 2016 , we recognized ceiling test impairments of $105.6 million ( $67.1 million , net of tax) and $757.7 million ( $481.4 million , net of tax), respectively. These impairments resulted primarily from decreases in the trailing twelve-month average prices for oil, natural gas, and NGLs utilized in determining the future net revenues from proved reserves.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Oil and Gas Well Equipment and Supplies Our oil and gas well equipment and supplies are valued at the lower of cost and net realizable value, where net realizable value is estimated selling prices in the ordinary course of business, less reasonably predictable costs of completion, disposal, and transportation. We have not recorded an impairment to our oil and gas well equipment and supplies during the nine months ended September 30, 2017 . Declines in the price of oil and gas well equipment and supplies in future periods could cause us to recognize impairments on these assets. An impairment would not affect cash flow from operating activities, but would adversely affect our net income and stockholders’ equity.</t>
  </si>
  <si>
    <t>Recently Issued Accounting Standards</t>
  </si>
  <si>
    <t>Recently Issued Accounting Standards In May 2014, the Financial Accounting Standards Board (“FASB”) issued Accounting Standards Update (“ASU”) 2014-9, Revenue from Contracts with Customers (Topic 606) , which is effective for annual reporting periods beginning after December 15, 2017, including interim periods within that reporting period.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 and most industry-specific guidance throughout the Industry Topics of the Codification. Entities can choose to adopt the standard using either the full retrospective approach or a modified retrospective approach. We intend to adopt the standard utilizing a modified retrospective approach. Management does not expect the new standard will have a material impact on net income (loss) or cash flows from operations; however, we continue to evaluate the “gross versus net” presentation of certain revenues and associated expenses in the consolidated statements of operations and comprehensive income. Any such presentation changes would have no impact on operating income or net income (loss). We are currently developing accounting policies, business processes, and control activities that we expect to implement in connection with the new standard. In February 2016, the FASB issued ASU 2016-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enerally accepted accounting principles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Upon transition, lessees will be required to recognize and measure leases at the beginning of the earliest period presented using a modified retrospective approach. We are in the process of evaluating the potential impact of adopting this guidance, but believe the primary effect will be to record assets and liabilities for contracts currently accounted for as operating leases. We do not intend to adopt the standard early.</t>
  </si>
  <si>
    <t>LONG-TERM DEBT (Tables)</t>
  </si>
  <si>
    <t>Summary of debt</t>
  </si>
  <si>
    <t>Long-term debt at September 30, 2017 and December 31, 2016 consisted of the following: September 30, 2017 December 31, 2016 (in thousands) Principal Unamortized Debt Issuance Costs and Discount (1) Long-term Debt, net Principal Unamortized Debt Issuance Costs Long-term Debt, net 5.875% Senior Notes $ — $ — $ — $ 750,000 $ (5,691 ) $ 744,309 4.375% Senior Notes 750,000 (5,626 ) 744,374 750,000 (6,370 ) 743,630 3.90% Senior Notes 750,000 (7,865 ) 742,135 — — — Total long-term debt $ 1,500,000 $ (13,491 ) $ 1,486,509 $ 1,500,000 $ (12,061 ) $ 1,487,939 (1) At September 30, 2017 , the unamortized debt issuance costs and discount related to the 3.90% notes were $6.0 million and $1.8 million , respectively. The 4.375% notes were issued at par.</t>
  </si>
  <si>
    <t>DERIVATIVE INSTRUMENTS (Tables)</t>
  </si>
  <si>
    <t>Schedule of outstanding hedging contracts relative to future production</t>
  </si>
  <si>
    <t xml:space="preserve">The following tables summarize our outstanding derivative contracts as of September 30, 2017 : First Second Third Fourth Quarter Quarter Quarter Quarter Total Oil Collars: 2017: WTI (1) Volume (Bbls) — — — 1,932,000 1,932,000 Weighted Avg Price - Floor $ — $ — $ — $ 46.29 $ 46.29 Weighted Avg Price - Ceiling $ — $ — $ — $ 56.64 $ 56.64 2018: WTI (1) Volume (Bbls) 1,980,000 1,456,000 1,104,000 552,000 5,092,000 Weighted Avg Price - Floor $ 47.05 $ 46.94 $ 45.92 $ 48.00 $ 46.87 Weighted Avg Price - Ceiling $ 56.41 $ 55.40 $ 54.21 $ 53.95 $ 55.38 (1) The index price for these collars is West Texas Intermediate (“WTI”) as quoted on the New York Mercantile Exchange (“NYMEX”). First Second Third Fourth Quarter Quarter Quarter Quarter Total Gas Collars: 2017: PEPL (1) Volume (MMBtu) — — — 11,040,000 11,040,000 Weighted Avg Price - Floor $ — $ — $ — $ 2.65 $ 2.65 Weighted Avg Price - Ceiling $ — $ — $ — $ 3.07 $ 3.07 Perm EP (2) Volume (MMBtu) — — — 7,360,000 7,360,000 Weighted Avg Price - Floor $ — $ — $ — $ 2.64 $ 2.64 Weighted Avg Price - Ceiling $ — $ — $ — $ 3.04 $ 3.04 2018: PEPL (1) Volume (MMBtu) 9,000,000 6,370,000 3,680,000 920,000 19,970,000 Weighted Avg Price - Floor $ 2.62 $ 2.50 $ 2.45 $ 2.50 $ 2.54 Weighted Avg Price - Ceiling $ 3.00 $ 2.87 $ 2.67 $ 2.65 $ 2.88 Perm EP (2) Volume (MMBtu) 6,300,000 4,550,000 2,760,000 920,000 14,530,000 Weighted Avg Price - Floor $ 2.59 $ 2.42 $ 2.37 $ 2.40 $ 2.48 Weighted Avg Price - Ceiling $ 2.94 $ 2.75 $ 2.56 $ 2.58 $ 2.78 (1) The index price for these collars is Panhandle Eastern Pipe Line, Tex/OK Mid-Continent Index (“PEPL”) as quoted in Platt’s Inside FERC. (2) The index price for these collars is El Paso Natural Gas Company, Permian Basin Index (“Perm EP”) as quoted in Platt’s Inside FERC. First Second Third Fourth Quarter Quarter Quarter Quarter Total Oil Basis Swaps: 2017: WTI Midland (1) Volume (Bbls) — — — 460,000 460,000 Weighted Avg Differential (2) $ — $ — $ — $ 0.94 $ 0.94 2018: WTI Midland (1) Volume (Bbls) 720,000 728,000 736,000 276,000 2,460,000 Weighted Avg Differential (2) $ 0.87 $ 0.87 $ 0.87 $ 0.76 $ 0.86 (1) The index price we pay under these basis swaps is WTI Midland as quoted by Argus Americas Crude. (2) The index price we receive under these basis swaps is WTI NYMEX less the weighted average differential shown in the table. </t>
  </si>
  <si>
    <t>Schedule of derivative contract entered into subsequent to balance sheet date</t>
  </si>
  <si>
    <t xml:space="preserve">The following tables summarize our derivative contracts entered into subsequent to September 30, 2017 : First Second Third Fourth Quarter Quarter Quarter Quarter Total Oil Collars: 2018: WTI (1) Volume (Bbls) 540,000 546,000 552,000 552,000 2,190,000 Weighted Avg Price - Floor $ 48.00 $ 48.00 $ 48.00 $ 48.00 $ 48.00 Weighted Avg Price - Ceiling $ 55.21 $ 55.21 $ 55.21 $ 55.21 $ 55.21 2019: WTI (1) Volume (Bbls) 540,000 546,000 — — 1,086,000 Weighted Avg Price - Floor $ 48.00 $ 48.00 $ — $ — $ 48.00 Weighted Avg Price - Ceiling $ 55.21 $ 55.21 $ — $ — $ 55.21 (1) The index price for these collars is WTI NYMEX. First Second Third Fourth Quarter Quarter Quarter Quarter Total Gas Collars: 2018: PEPL (1) Volume (MMBtu) 1,800,000 1,820,000 1,840,000 1,840,000 7,300,000 Weighted Avg Price - Floor $ 2.40 $ 2.40 $ 2.40 $ 2.40 $ 2.40 Weighted Avg Price - Ceiling $ 2.64 $ 2.64 $ 2.64 $ 2.64 $ 2.64 Perm EP (2) Volume (MMBtu) 900,000 910,000 920,000 920,000 3,650,000 Weighted Avg Price - Floor $ 2.30 $ 2.30 $ 2.30 $ 2.30 $ 2.30 Weighted Avg Price - Ceiling $ 2.42 $ 2.42 $ 2.42 $ 2.42 $ 2.42 2019: PEPL (1) Volume (MMBtu) 1,800,000 1,820,000 — — 3,620,000 Weighted Avg Price - Floor $ 2.40 $ 2.40 $ — $ — $ 2.40 Weighted Avg Price - Ceiling $ 2.64 $ 2.64 $ — $ — $ 2.64 Perm EP (2) Volume (MMBtu) 900,000 910,000 — — 1,810,000 Weighted Avg Price - Floor $ 2.30 $ 2.30 $ — $ — $ 2.30 Weighted Avg Price - Ceiling $ 2.42 $ 2.42 $ — $ — $ 2.42 (1) The index price for these collars is Panhandle Eastern Pipe Line, Tex/OK Mid-Continent Index (“PEPL”) as quoted in Platt’s Inside FERC. (2) The index price for these collars is El Paso Natural Gas Company, Permian Basin Index (“Perm EP”) as quoted in Platt’s Inside FERC. First Second Third Fourth Quarter Quarter Quarter Quarter Total Oil Basis Swaps: 2018: WTI Midland (1) Volume (Bbls) 450,000 455,000 460,000 460,000 1,825,000 Weighted Avg Differential (2) $ 0.47 $ 0.47 $ 0.47 $ 0.47 $ 0.47 2019: WTI Midland (1) Volume (Bbls) 450,000 455,000 — — 905,000 Weighted Avg Differential (2) $ 0.47 $ 0.47 $ — $ — $ 0.47 (1) The index price we pay under these basis swaps is WTI Midland as quoted by Argus Americas Crude. (2) The index price we receive under these basis swaps is WTI NYMEX less the weighted average differential shown in the table. </t>
  </si>
  <si>
    <t>Schedule of net (gains) and losses from settlements and changes of derivative contracts</t>
  </si>
  <si>
    <t xml:space="preserve"> The following table presents the components of (Gain) loss on derivative instruments, net for the periods indicated. Three Months Ended Nine Months Ended (Gain) Loss on Derivative Instruments, Net (in thousands): 2017 2016 2017 2016 Change in fair value of derivative instruments, net $ 19,085 $ (8,967 ) $ (53,003 ) $ 32,768 Cash (receipts) payments on derivative instruments, net (2,976 ) (791 ) 2,742 (9,718 ) (Gain) loss on derivative instruments, net $ 16,109 $ (9,758 ) $ (50,261 ) $ 23,050</t>
  </si>
  <si>
    <t>Schedule of amounts and classifications of entity's derivative assets and liabilities</t>
  </si>
  <si>
    <t>The following tables present the amounts and classifications of our derivative assets and liabilities as of September 30, 2017 and December 31, 2016 , as well as the potential effect of netting arrangements on our recognized derivative asset and liability amounts. September 30, 2017: (in thousands) Balance Sheet Location Asset Liability Oil contracts Current assets — Derivative instruments $ 2,288 $ — Gas contracts Current assets — Derivative instruments 4,636 — Oil contracts Non-current assets — Derivative instruments 110 — Gas contracts Non-current assets — Derivative instruments 19 — Oil contracts Current liabilities — Derivative instruments — 4,919 Gas contracts Current liabilities — Derivative instruments — 859 Oil contracts Non-current liabilities — Derivative instruments — 210 Gas contracts Non-current liabilities — Derivative instruments — 2 Total gross amounts presented in the balance sheet 7,053 5,990 Less: gross amounts not offset in the balance sheet (4,540 ) (4,540 ) Net amount $ 2,513 $ 1,450 December 31, 2016: (in thousands) Balance Sheet Location Asset Liability Oil contracts Current liabilities — Derivative instruments $ — $ 27,892 Gas contracts Current liabilities — Derivative instruments — 21,478 Oil contracts Non-current liabilities — Derivative instruments — 1,059 Gas contracts Non-current liabilities — Derivative instruments — 1,511 Total gross amounts presented in the balance sheet — 51,940 Less: gross amounts not offset in the balance sheet — — Net amount $ — $ 51,940</t>
  </si>
  <si>
    <t>FAIR VALUE MEASUREMENTS (Tables)</t>
  </si>
  <si>
    <t>Schedule of fair value measurement information for certain assets and liabilities</t>
  </si>
  <si>
    <t>The following table provides fair value measurement information for certain assets and liabilities as of September 30, 2017 and December 31, 2016 : September 30, 2017 December 31, 2016 Book Fair Book Fair (in thousands) Value Value Value Value Financial Assets (Liabilities): 5.875% Notes due 2022 $ — $ — $ (750,000 ) $ (782,835 ) 4.375% Notes due 2024 $ (750,000 ) $ (794,663 ) $ (750,000 ) $ (779,453 ) 3.90% Notes due 2027 $ (750,000 ) $ (764,408 ) $ — $ — Derivative instruments — assets $ 7,053 $ 7,053 $ — $ — Derivative instruments — liabilities $ (5,990 ) $ (5,990 ) $ (51,940 ) $ (51,940 )</t>
  </si>
  <si>
    <t>STOCK-BASED COMPENSATION (Tables)</t>
  </si>
  <si>
    <t>Schedule of recognition of non-cash stock-based compensation cost</t>
  </si>
  <si>
    <t>We have recognized stock-based compensation cost as shown below for the periods indicated. Three Months Ended Nine Months Ended (in thousands) 2017 2016 2017 2016 Restricted stock awards: Performance stock awards $ 6,508 $ 5,465 $ 19,348 $ 18,374 Service-based stock awards 5,317 4,624 14,449 13,540 11,825 10,089 33,797 31,914 Stock option awards 698 571 1,943 1,974 Total stock compensation cost 12,523 10,660 35,740 33,888 Less amounts capitalized to oil and gas properties (5,485 ) (4,896 ) (16,121 ) (15,106 ) Compensation expense $ 7,038 $ 5,764 $ 19,619 $ 18,782</t>
  </si>
  <si>
    <t>ASSET RETIREMENT OBLIGATIONS (Tables)</t>
  </si>
  <si>
    <t>Schedule of the change in the carrying amount of the asset retirement obligation</t>
  </si>
  <si>
    <t>The following table reflects the components of the change in the carrying amount of the asset retirement obligation for the nine months ended September 30, 2017 : (in thousands) Asset retirement obligation at January 1, 2017 $ 154,523 Liabilities incurred 5,730 Liability settlements and disposals (10,287 ) Accretion expense 5,637 Revisions of estimated liabilities 1,644 Asset retirement obligation at September 30, 2017 157,247 Less current obligation (12,612 ) Long-term asset retirement obligation $ 144,635</t>
  </si>
  <si>
    <t>EARNINGS (LOSS) PER SHARE (Tables)</t>
  </si>
  <si>
    <t>Schedule of calculations of basic and diluted net earnings (loss) per common share under the two-class method</t>
  </si>
  <si>
    <t>The calculations of basic and diluted net earnings (loss) per common share under the two-class method are presented below: Three Months Ended Nine Months Ended (in thousands, except per share data) 2017 2016 2017 2016 Basic: Net income (loss) $ 91,399 $ (10,673 ) $ 319,633 $ (456,586 ) Participating securities’ share in earnings (1) (1,572 ) — (5,478 ) — Net income (loss) available to common stockholders $ 89,827 $ (10,673 ) $ 314,155 $ (456,586 ) Diluted: Net income (loss) $ 91,399 $ (10,673 ) $ 319,633 $ (456,586 ) Participating securities’ share in earnings (1) (1,572 ) — (5,476 ) — Net income (loss) available to common stockholders $ 89,827 $ (10,673 ) $ 314,157 $ (456,586 ) Shares: Basic shares outstanding 93,501 93,221 93,431 93,221 Dilutive effect of potential common shares (2) 30 — 34 — Fully diluted common stock 93,531 93,221 93,465 93,221 Earnings (loss) per share to common stockholders (3): Basic $ 0.96 $ (0.12 ) $ 3.36 $ (4.90 ) Diluted $ 0.96 $ (0.12 ) $ 3.36 $ (4.90 ) (1) Participating securities are not included in undistributed earnings when a loss exists. (2) Inclusion of certain shares would have an anti-dilutive effect; therefore, 298.7 thousand and 302.9 thousand shares were excluded from the calculations for the three and nine months ended September 30, 2017 and 2.1 million and 2.1 million shares were excluded from the calculations for the three and nine months ended September 30, 2016 . (3) Earnings (loss) per share are based on actual figures rather than the rounded figures presented.</t>
  </si>
  <si>
    <t>INCOME TAXES (Tables)</t>
  </si>
  <si>
    <t>Schedule of components of the provision for income taxes</t>
  </si>
  <si>
    <t>The components of our provision for income taxes are as follows: Three Months Ended Nine Months Ended Income Tax Expense (Benefit) (in thousands): 2017 2016 2017 2016 Current tax benefit $ — $ (1,115 ) $ (6 ) $ (1,115 ) Deferred tax expense (benefit) 51,239 (3,944 ) 188,168 (258,368 ) $ 51,239 $ (5,059 ) $ 188,162 $ (259,483 ) Combined federal and state effective income tax rate 35.9 % 32.2 % 37.1 % 36.2 %</t>
  </si>
  <si>
    <t>SUPPLEMENTAL DISCLOSURE OF CASH FLOW INFORMATION (Tables)</t>
  </si>
  <si>
    <t>Schedule of supplemental disclosure of cash flow information</t>
  </si>
  <si>
    <t xml:space="preserve"> Three Months Ended Nine Months Ended (in thousands) 2017 2016 2017 2016 Cash paid for: Interest expense (net of capitalized amounts of $477, $286, $12,439, and $10,343, respectively) $ 109 $ 527 $ 28,881 $ 30,204 Income taxes $ — $ — $ 3 $ 13 Cash income tax refunds received $ — $ 1,115 $ 21 $ 1,140</t>
  </si>
  <si>
    <t>BASIS OF PRESENTATION (Details) - USD ($) $ in Thousands</t>
  </si>
  <si>
    <t>Discount rate for calculating present value of estimated future net revenues from proved reserves (as a percent)</t>
  </si>
  <si>
    <t>10.00%</t>
  </si>
  <si>
    <t>Impairment of oil and gas properties, after tax</t>
  </si>
  <si>
    <t>LONG-TERM DEBT - Summary (Details) - USD ($) $ in Thousands</t>
  </si>
  <si>
    <t>May 12, 2017</t>
  </si>
  <si>
    <t>Apr. 10, 2017</t>
  </si>
  <si>
    <t>Debt Instrument</t>
  </si>
  <si>
    <t>5.875% Senior Notes</t>
  </si>
  <si>
    <t>Interest rate (as a percent)</t>
  </si>
  <si>
    <t>5.875%</t>
  </si>
  <si>
    <t>4.375% Senior Notes</t>
  </si>
  <si>
    <t>4.375%</t>
  </si>
  <si>
    <t>3.90% Senior Notes</t>
  </si>
  <si>
    <t>3.90%</t>
  </si>
  <si>
    <t>Unamortized debt issuance costs</t>
  </si>
  <si>
    <t>Unamortized discount</t>
  </si>
  <si>
    <t>LONG-TERM DEBT - Bank Debt (Details) - USD ($)</t>
  </si>
  <si>
    <t>Line of Credit Facility [Line Items]</t>
  </si>
  <si>
    <t>Unamortized debt issuance costs and discount</t>
  </si>
  <si>
    <t>Revolving Credit Facility</t>
  </si>
  <si>
    <t>Credit facility amount</t>
  </si>
  <si>
    <t>Credit facility, increase amount option</t>
  </si>
  <si>
    <t>Borrowings outstanding</t>
  </si>
  <si>
    <t>Letters of credit outstanding under the credit facility</t>
  </si>
  <si>
    <t>Unused borrowing availability</t>
  </si>
  <si>
    <t>Debt-to-capital ratio</t>
  </si>
  <si>
    <t>65.00%</t>
  </si>
  <si>
    <t>Minimum | Revolving Credit Facility</t>
  </si>
  <si>
    <t>Commitment fee percentage</t>
  </si>
  <si>
    <t>0.125%</t>
  </si>
  <si>
    <t>Maximum | Revolving Credit Facility</t>
  </si>
  <si>
    <t>0.35%</t>
  </si>
  <si>
    <t>London Interbank Offered Rate (LIBOR) | Minimum | Revolving Credit Facility</t>
  </si>
  <si>
    <t>Interest rate margin (as a percent)</t>
  </si>
  <si>
    <t>1.125%</t>
  </si>
  <si>
    <t>London Interbank Offered Rate (LIBOR) | Maximum | Revolving Credit Facility</t>
  </si>
  <si>
    <t>2.00%</t>
  </si>
  <si>
    <t>Base Rate | Minimum | Revolving Credit Facility</t>
  </si>
  <si>
    <t>Base Rate | Maximum | Revolving Credit Facility</t>
  </si>
  <si>
    <t>1.00%</t>
  </si>
  <si>
    <t>LONG-TERM DEBT - Senior Notes (Details) - USD ($)</t>
  </si>
  <si>
    <t>Jun. 30, 2017</t>
  </si>
  <si>
    <t>Principal amount</t>
  </si>
  <si>
    <t>Gain (loss) on extinguishment of debt</t>
  </si>
  <si>
    <t>Tender price of debt instrument for each $1000 principal amount</t>
  </si>
  <si>
    <t>Principal amount used for ratio of debt instrument tender price</t>
  </si>
  <si>
    <t>Settled tendered notes including accrued interest</t>
  </si>
  <si>
    <t>Redemption price of debt instrument for each $1000 principal amount</t>
  </si>
  <si>
    <t>Principal amount used for ratio of debt instrument redemption price</t>
  </si>
  <si>
    <t>Repayments of debt</t>
  </si>
  <si>
    <t>Redemption premium</t>
  </si>
  <si>
    <t>Write off of deferred debt issuance cost</t>
  </si>
  <si>
    <t>Debt instrument issuance price, at par percentage</t>
  </si>
  <si>
    <t>99.748%</t>
  </si>
  <si>
    <t>Effective rate</t>
  </si>
  <si>
    <t>3.93%</t>
  </si>
  <si>
    <t>4.01%</t>
  </si>
  <si>
    <t>Proceeds from issuance of unsecured debt</t>
  </si>
  <si>
    <t>4.50%</t>
  </si>
  <si>
    <t>DERIVATIVE INSTRUMENTS - Summary (Details) bbl / qtr in Thousands, MMBTU / D in Thousands</t>
  </si>
  <si>
    <t>Sep. 30, 2017bbl / qtrMMBTU / D$ / bbl$ / MMBTU</t>
  </si>
  <si>
    <t>Derivative Contract Oil Collar WTI Index | 2017 | Outstanding at end of period</t>
  </si>
  <si>
    <t>Fair values of derivative assets and liabilities</t>
  </si>
  <si>
    <t>Volume (Bbls) | bbl / qtr</t>
  </si>
  <si>
    <t>Weighted Average Price</t>
  </si>
  <si>
    <t>Weighted Avg Price - Floor (in USD per Bbls) | $ / bbl</t>
  </si>
  <si>
    <t>Weighted Avg Price - Ceiling (in USD per Bbls) | $ / bbl</t>
  </si>
  <si>
    <t>Derivative Contract Oil Collar WTI Index | Fourth Quarter - 2017 | Outstanding at end of period</t>
  </si>
  <si>
    <t>Derivative Contract Oil Collar WTI Index | 2018 | Outstanding at end of period</t>
  </si>
  <si>
    <t>Derivative Contract Oil Collar WTI Index | 2018 | Subsequent at end of period</t>
  </si>
  <si>
    <t>Derivative Contract Oil Collar WTI Index | First Quarter - 2018 | Outstanding at end of period</t>
  </si>
  <si>
    <t>Derivative Contract Oil Collar WTI Index | First Quarter - 2018 | Subsequent at end of period</t>
  </si>
  <si>
    <t>Derivative Contract Oil Collar WTI Index | Second Quarter - 2018 | Outstanding at end of period</t>
  </si>
  <si>
    <t>Derivative Contract Oil Collar WTI Index | Second Quarter - 2018 | Subsequent at end of period</t>
  </si>
  <si>
    <t>Derivative Contract Oil Collar WTI Index | Third Quarter - 2018 | Outstanding at end of period</t>
  </si>
  <si>
    <t>Derivative Contract Oil Collar WTI Index | Third Quarter - 2018 | Subsequent at end of period</t>
  </si>
  <si>
    <t>Derivative Contract Oil Collar WTI Index | Fourth Quarter - 2018 | Outstanding at end of period</t>
  </si>
  <si>
    <t>Derivative Contract Oil Collar WTI Index | Fourth Quarter - 2018 | Subsequent at end of period</t>
  </si>
  <si>
    <t>Derivative Contract Oil Collar WTI Index | 2019 | Subsequent at end of period</t>
  </si>
  <si>
    <t>Derivative Contract Oil Collar WTI Index | First Quarter - 2019 | Subsequent at end of period</t>
  </si>
  <si>
    <t>Derivative Contract Oil Collar WTI Index | Second Quarter - 2019 | Subsequent at end of period</t>
  </si>
  <si>
    <t>Derivative Contract Oil Collar WTI Index | Third Quarter - 2019 | Subsequent at end of period</t>
  </si>
  <si>
    <t>Derivative Contract Oil Collar WTI Index | Fourth Quarter - 2019 | Subsequent at end of period</t>
  </si>
  <si>
    <t>Derivative Contract Gas Collar PEPL Index | 2017 | Outstanding at end of period</t>
  </si>
  <si>
    <t>Volume (Bbls) | MMBTU / D</t>
  </si>
  <si>
    <t>Weighted Avg Price - Floor (in USD per Bbls)</t>
  </si>
  <si>
    <t>Weighted Avg Price - Ceiling (in USD per Bbls)</t>
  </si>
  <si>
    <t>Derivative Contract Gas Collar PEPL Index | Fourth Quarter - 2017 | Outstanding at end of period</t>
  </si>
  <si>
    <t>Derivative Contract Gas Collar PEPL Index | 2018 | Outstanding at end of period</t>
  </si>
  <si>
    <t>Derivative Contract Gas Collar PEPL Index | 2018 | Subsequent at end of period</t>
  </si>
  <si>
    <t>Derivative Contract Gas Collar PEPL Index | First Quarter - 2018 | Outstanding at end of period</t>
  </si>
  <si>
    <t>Derivative Contract Gas Collar PEPL Index | First Quarter - 2018 | Subsequent at end of period</t>
  </si>
  <si>
    <t>Derivative Contract Gas Collar PEPL Index | Second Quarter - 2018 | Outstanding at end of period</t>
  </si>
  <si>
    <t>Derivative Contract Gas Collar PEPL Index | Second Quarter - 2018 | Subsequent at end of period</t>
  </si>
  <si>
    <t>Derivative Contract Gas Collar PEPL Index | Third Quarter - 2018 | Outstanding at end of period</t>
  </si>
  <si>
    <t>Derivative Contract Gas Collar PEPL Index | Third Quarter - 2018 | Subsequent at end of period</t>
  </si>
  <si>
    <t>Derivative Contract Gas Collar PEPL Index | Fourth Quarter - 2018 | Outstanding at end of period</t>
  </si>
  <si>
    <t>Derivative Contract Gas Collar PEPL Index | Fourth Quarter - 2018 | Subsequent at end of period</t>
  </si>
  <si>
    <t>Derivative Contract Gas Collar PEPL Index | 2019 | Subsequent at end of period</t>
  </si>
  <si>
    <t>Derivative Contract Gas Collar PEPL Index | First Quarter - 2019 | Subsequent at end of period</t>
  </si>
  <si>
    <t>Derivative Contract Gas Collar PEPL Index | Second Quarter - 2019 | Subsequent at end of period</t>
  </si>
  <si>
    <t>Derivative Contract Gas Collar PEPL Index | Third Quarter - 2019 | Subsequent at end of period</t>
  </si>
  <si>
    <t>Derivative Contract Gas Collar PEPL Index | Fourth Quarter - 2019 | Subsequent at end of period</t>
  </si>
  <si>
    <t>Derivative Contract Gas Collar Perm EP | 2017 | Outstanding at end of period</t>
  </si>
  <si>
    <t>Derivative Contract Gas Collar Perm EP | Fourth Quarter - 2017 | Outstanding at end of period</t>
  </si>
  <si>
    <t>Derivative Contract Gas Collar Perm EP | 2018 | Outstanding at end of period</t>
  </si>
  <si>
    <t>Derivative Contract Gas Collar Perm EP | 2018 | Subsequent at end of period</t>
  </si>
  <si>
    <t>Derivative Contract Gas Collar Perm EP | First Quarter - 2018 | Outstanding at end of period</t>
  </si>
  <si>
    <t>Derivative Contract Gas Collar Perm EP | First Quarter - 2018 | Subsequent at end of period</t>
  </si>
  <si>
    <t>Derivative Contract Gas Collar Perm EP | Second Quarter - 2018 | Outstanding at end of period</t>
  </si>
  <si>
    <t>Derivative Contract Gas Collar Perm EP | Second Quarter - 2018 | Subsequent at end of period</t>
  </si>
  <si>
    <t>Derivative Contract Gas Collar Perm EP | Third Quarter - 2018 | Outstanding at end of period</t>
  </si>
  <si>
    <t>Derivative Contract Gas Collar Perm EP | Third Quarter - 2018 | Subsequent at end of period</t>
  </si>
  <si>
    <t>Derivative Contract Gas Collar Perm EP | Fourth Quarter - 2018 | Outstanding at end of period</t>
  </si>
  <si>
    <t>Derivative Contract Gas Collar Perm EP | Fourth Quarter - 2018 | Subsequent at end of period</t>
  </si>
  <si>
    <t>Derivative Contract Gas Collar Perm EP | 2019 | Subsequent at end of period</t>
  </si>
  <si>
    <t>Derivative Contract Gas Collar Perm EP | First Quarter - 2019 | Subsequent at end of period</t>
  </si>
  <si>
    <t>Derivative Contract Gas Collar Perm EP | Second Quarter - 2019 | Subsequent at end of period</t>
  </si>
  <si>
    <t>Derivative Contract Gas Collar Perm EP | Third Quarter - 2019 | Subsequent at end of period</t>
  </si>
  <si>
    <t>Derivative Contract Gas Collar Perm EP | Fourth Quarter - 2019 | Subsequent at end of period</t>
  </si>
  <si>
    <t>Derivative Contract Oil Basis Swaps WTI Midland Index | 2017 | Outstanding at end of period</t>
  </si>
  <si>
    <t>Weighted Avg Differential (in USD per Bbls) | $ / bbl</t>
  </si>
  <si>
    <t>Derivative Contract Oil Basis Swaps WTI Midland Index | Fourth Quarter - 2017 | Outstanding at end of period</t>
  </si>
  <si>
    <t>Derivative Contract Oil Basis Swaps WTI Midland Index | 2018 | Outstanding at end of period</t>
  </si>
  <si>
    <t>Derivative Contract Oil Basis Swaps WTI Midland Index | 2018 | Subsequent at end of period</t>
  </si>
  <si>
    <t>Derivative Contract Oil Basis Swaps WTI Midland Index | First Quarter - 2018 | Outstanding at end of period</t>
  </si>
  <si>
    <t>Derivative Contract Oil Basis Swaps WTI Midland Index | First Quarter - 2018 | Subsequent at end of period</t>
  </si>
  <si>
    <t>Derivative Contract Oil Basis Swaps WTI Midland Index | Second Quarter - 2018 | Outstanding at end of period</t>
  </si>
  <si>
    <t>Derivative Contract Oil Basis Swaps WTI Midland Index | Second Quarter - 2018 | Subsequent at end of period</t>
  </si>
  <si>
    <t>Derivative Contract Oil Basis Swaps WTI Midland Index | Third Quarter - 2018 | Outstanding at end of period</t>
  </si>
  <si>
    <t>Derivative Contract Oil Basis Swaps WTI Midland Index | Third Quarter - 2018 | Subsequent at end of period</t>
  </si>
  <si>
    <t>Derivative Contract Oil Basis Swaps WTI Midland Index | Fourth Quarter - 2018 | Outstanding at end of period</t>
  </si>
  <si>
    <t>Derivative Contract Oil Basis Swaps WTI Midland Index | Fourth Quarter - 2018 | Subsequent at end of period</t>
  </si>
  <si>
    <t>Derivative Contract Oil Basis Swaps WTI Midland Index | 2019 | Subsequent at end of period</t>
  </si>
  <si>
    <t>Derivative Contract Oil Basis Swaps WTI Midland Index | First Quarter - 2019 | Subsequent at end of period</t>
  </si>
  <si>
    <t>Derivative Contract Oil Basis Swaps WTI Midland Index | Second Quarter - 2019 | Subsequent at end of period</t>
  </si>
  <si>
    <t>Derivative Contract Oil Basis Swaps WTI Midland Index | Third Quarter - 2019 | Subsequent at end of period</t>
  </si>
  <si>
    <t>Derivative Contract Oil Basis Swaps WTI Midland Index | Fourth Quarter - 2019 | Subsequent at end of period</t>
  </si>
  <si>
    <t>Maximum</t>
  </si>
  <si>
    <t>Derivative</t>
  </si>
  <si>
    <t>Percent of oil and gas production available for hedging</t>
  </si>
  <si>
    <t>50.00%</t>
  </si>
  <si>
    <t>DERIVATIVE INSTRUMENTS - (Gain) loss on derivative instruments (Details) - USD ($) $ in Thousands</t>
  </si>
  <si>
    <t>Change in fair value of derivative instruments, net</t>
  </si>
  <si>
    <t>Cash (receipts) payments on derivative instruments, net</t>
  </si>
  <si>
    <t>DERIVATIVE INSTRUMENTS - Derivative assets and liabilities (Details) - USD ($) $ in Thousands</t>
  </si>
  <si>
    <t>Asset</t>
  </si>
  <si>
    <t>Total gross amounts presented in the balance sheet</t>
  </si>
  <si>
    <t>Liability</t>
  </si>
  <si>
    <t>Not Designated as Hedging Instrument</t>
  </si>
  <si>
    <t>Less: gross amounts not offset in the balance sheet</t>
  </si>
  <si>
    <t>Net amount</t>
  </si>
  <si>
    <t>Not Designated as Hedging Instrument | Oil contracts | Current assets — Derivative instruments</t>
  </si>
  <si>
    <t>Not Designated as Hedging Instrument | Oil contracts | Non-current assets — Derivative instruments</t>
  </si>
  <si>
    <t>Not Designated as Hedging Instrument | Oil contracts | Current liabilities — Derivative instruments</t>
  </si>
  <si>
    <t>Not Designated as Hedging Instrument | Oil contracts | Non-current liabilities — Derivative instruments</t>
  </si>
  <si>
    <t>Not Designated as Hedging Instrument | Gas contracts | Current assets — Derivative instruments</t>
  </si>
  <si>
    <t>Not Designated as Hedging Instrument | Gas contracts | Non-current assets — Derivative instruments</t>
  </si>
  <si>
    <t>Not Designated as Hedging Instrument | Gas contracts | Current liabilities — Derivative instruments</t>
  </si>
  <si>
    <t>Not Designated as Hedging Instrument | Gas contracts | Non-current liabilities — Derivative instruments</t>
  </si>
  <si>
    <t>FAIR VALUE MEASUREMENTS -Summary (Details) - USD ($) $ in Thousands</t>
  </si>
  <si>
    <t>Financial Assets (Liabilities):</t>
  </si>
  <si>
    <t>Derivative instruments — assets</t>
  </si>
  <si>
    <t>Derivative instruments — liabilities</t>
  </si>
  <si>
    <t>Book Value</t>
  </si>
  <si>
    <t>Fair Value</t>
  </si>
  <si>
    <t>5.875% Notes due 2022 | Book Value</t>
  </si>
  <si>
    <t>Long-term debt</t>
  </si>
  <si>
    <t>5.875% Notes due 2022 | Fair Value</t>
  </si>
  <si>
    <t>4.375% Notes due 2024 | Book Value</t>
  </si>
  <si>
    <t>4.375% Notes due 2024 | Fair Value</t>
  </si>
  <si>
    <t>3.90% Notes due 2027 | Book Value</t>
  </si>
  <si>
    <t>3.90% Notes due 2027 | Fair Value</t>
  </si>
  <si>
    <t>FAIR VALUE MEASUREMENTS - Other instruments (Details) - USD ($) $ in Millions</t>
  </si>
  <si>
    <t>Other Financial Instruments</t>
  </si>
  <si>
    <t>Accrued operating expenses</t>
  </si>
  <si>
    <t>Accrued payroll related general and administrative expenses</t>
  </si>
  <si>
    <t>Allowance for Trade Receivables</t>
  </si>
  <si>
    <t>Aggregate allowance for doubtful accounts</t>
  </si>
  <si>
    <t>CAPITAL STOCK (Details) - USD ($) $ / shares in Units, $ in Thousands</t>
  </si>
  <si>
    <t>1 Months Ended</t>
  </si>
  <si>
    <t>Aug. 31, 2017</t>
  </si>
  <si>
    <t>Common stock outstanding (in shares)</t>
  </si>
  <si>
    <t>Preferred stock outstanding (in shares)</t>
  </si>
  <si>
    <t>Dividends</t>
  </si>
  <si>
    <t>Dividend declared from APIC</t>
  </si>
  <si>
    <t>STOCK-BASED COMPENSATION (Details) - USD ($) $ in Thousands</t>
  </si>
  <si>
    <t>Options, Restricted Stock and Unit Awards</t>
  </si>
  <si>
    <t>Less amounts capitalized to oil and gas properties</t>
  </si>
  <si>
    <t>Compensation expense</t>
  </si>
  <si>
    <t>Cumulative effect adjustment of adopting ASU 2016-09</t>
  </si>
  <si>
    <t>Net cash provided by financing activities</t>
  </si>
  <si>
    <t>Restricted stock awards:</t>
  </si>
  <si>
    <t>Performance stock awards</t>
  </si>
  <si>
    <t>Service-based stock awards</t>
  </si>
  <si>
    <t>Stock option awards</t>
  </si>
  <si>
    <t>Accounting Standards Update 2016-09, Statutory Tax Withholding Component [Member]</t>
  </si>
  <si>
    <t>ASSET RETIREMENT OBLIGATIONS (Details) - USD ($) $ in Thousands</t>
  </si>
  <si>
    <t>Asset Retirement Obligation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EARNINGS (LOSS) PER SHARE (Details) - USD ($) $ / shares in Units, $ in Thousands</t>
  </si>
  <si>
    <t>Basic:</t>
  </si>
  <si>
    <t>Participating securities’ share in earnings</t>
  </si>
  <si>
    <t>Net income (loss) available to common stockholders</t>
  </si>
  <si>
    <t>Diluted:</t>
  </si>
  <si>
    <t>Shares:</t>
  </si>
  <si>
    <t>Basic shares outstanding</t>
  </si>
  <si>
    <t>Dilutive effect of potential common shares</t>
  </si>
  <si>
    <t>Fully diluted common stock (in shares)</t>
  </si>
  <si>
    <t>Excluded antidilutive securities (in shares)</t>
  </si>
  <si>
    <t>INCOME TAXES - Components of the Provision for income taxes (Details) - USD ($) $ in Thousands</t>
  </si>
  <si>
    <t>Income Tax Expense (Benefit)</t>
  </si>
  <si>
    <t>Current tax benefit</t>
  </si>
  <si>
    <t>Deferred tax expense (benefit)</t>
  </si>
  <si>
    <t>Total income tax expense (benefits)</t>
  </si>
  <si>
    <t>Combined federal and state effective income tax rate</t>
  </si>
  <si>
    <t>35.90%</t>
  </si>
  <si>
    <t>32.20%</t>
  </si>
  <si>
    <t>37.10%</t>
  </si>
  <si>
    <t>36.20%</t>
  </si>
  <si>
    <t>INCOME TAXES - Narrative (Details) - USD ($) $ in Millions</t>
  </si>
  <si>
    <t>U.S. net tax operating loss carryforward</t>
  </si>
  <si>
    <t>Alternative minimum tax credit carryforward</t>
  </si>
  <si>
    <t>Unrecognized tax benefits that would impact the entity's effective rate</t>
  </si>
  <si>
    <t>Provisions for interest or penalties related to uncertain tax positions</t>
  </si>
  <si>
    <t>U.S. statutory rate (as a percent)</t>
  </si>
  <si>
    <t>35.00%</t>
  </si>
  <si>
    <t>COMMITMENTS AND CONTINGENCIES - Summary (Details) $ in Millions</t>
  </si>
  <si>
    <t>Sep. 30, 2017USD ($)Bcf</t>
  </si>
  <si>
    <t>Construction, Drilling and Purchase Commitments</t>
  </si>
  <si>
    <t>Operating leases, future minimum payments due</t>
  </si>
  <si>
    <t>Drilling Commitments</t>
  </si>
  <si>
    <t>Commitments for purchases and other expenditures</t>
  </si>
  <si>
    <t>Gathering System Construction</t>
  </si>
  <si>
    <t>Natural Gas Sales Contracts</t>
  </si>
  <si>
    <t>Oil and gas delivery commitments and contracts, remaining contractual volume (in bcf) | Bcf</t>
  </si>
  <si>
    <t>Oil and gas delivery commitments and contracts, period</t>
  </si>
  <si>
    <t>7 years 3 months 6 days</t>
  </si>
  <si>
    <t>Maximum financial commitment resulting from inability to meet gas delivery commitments</t>
  </si>
  <si>
    <t>Gas Gathering And Processing Agreements</t>
  </si>
  <si>
    <t>8 years 7 months 1 day</t>
  </si>
  <si>
    <t>Minimum Volume Agreement</t>
  </si>
  <si>
    <t>Accrued liabilities, current</t>
  </si>
  <si>
    <t>Other Transportation And Delivery Commitments And Facilities Commitments</t>
  </si>
  <si>
    <t>SUPPLEMENTAL DISCLOSURE OF CASH FLOW INFORMATION (Details) - USD ($) $ in Thousands</t>
  </si>
  <si>
    <t>Cash paid for:</t>
  </si>
  <si>
    <t>Interest expense (net of capitalized amounts of $477, $286, $12,439, and $10,343, respectively)</t>
  </si>
  <si>
    <t>Income taxes</t>
  </si>
  <si>
    <t>Cash income tax refunds received</t>
  </si>
  <si>
    <t>Interest capital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5260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2808</v>
      </c>
      <c r="C3" s="7" t="n">
        <v>652876</v>
      </c>
    </row>
    <row r="4" spans="1:3">
      <c r="A4" s="3" t="s">
        <v>26</v>
      </c>
    </row>
    <row r="5" spans="1:3">
      <c r="A5" s="4" t="s">
        <v>27</v>
      </c>
      <c r="B5" s="5" t="n">
        <v>101927</v>
      </c>
      <c r="C5" s="5" t="n">
        <v>42287</v>
      </c>
    </row>
    <row r="6" spans="1:3">
      <c r="A6" s="4" t="s">
        <v>28</v>
      </c>
      <c r="B6" s="5" t="n">
        <v>286602</v>
      </c>
      <c r="C6" s="5" t="n">
        <v>217395</v>
      </c>
    </row>
    <row r="7" spans="1:3">
      <c r="A7" s="4" t="s">
        <v>29</v>
      </c>
      <c r="B7" s="5" t="n">
        <v>14656</v>
      </c>
      <c r="C7" s="5" t="n">
        <v>14888</v>
      </c>
    </row>
    <row r="8" spans="1:3">
      <c r="A8" s="4" t="s">
        <v>30</v>
      </c>
      <c r="B8" s="5" t="n">
        <v>54545</v>
      </c>
      <c r="C8" s="5" t="n">
        <v>33342</v>
      </c>
    </row>
    <row r="9" spans="1:3">
      <c r="A9" s="4" t="s">
        <v>31</v>
      </c>
      <c r="B9" s="5" t="n">
        <v>6924</v>
      </c>
      <c r="C9" s="5" t="n">
        <v>0</v>
      </c>
    </row>
    <row r="10" spans="1:3">
      <c r="A10" s="4" t="s">
        <v>32</v>
      </c>
      <c r="B10" s="5" t="n">
        <v>3913</v>
      </c>
      <c r="C10" s="5" t="n">
        <v>7335</v>
      </c>
    </row>
    <row r="11" spans="1:3">
      <c r="A11" s="4" t="s">
        <v>33</v>
      </c>
      <c r="B11" s="5" t="n">
        <v>2757</v>
      </c>
      <c r="C11" s="5" t="n">
        <v>1181</v>
      </c>
    </row>
    <row r="12" spans="1:3">
      <c r="A12" s="4" t="s">
        <v>34</v>
      </c>
      <c r="B12" s="5" t="n">
        <v>894132</v>
      </c>
      <c r="C12" s="5" t="n">
        <v>969304</v>
      </c>
    </row>
    <row r="13" spans="1:3">
      <c r="A13" s="3" t="s">
        <v>35</v>
      </c>
    </row>
    <row r="14" spans="1:3">
      <c r="A14" s="4" t="s">
        <v>36</v>
      </c>
      <c r="B14" s="5" t="n">
        <v>17071532</v>
      </c>
      <c r="C14" s="5" t="n">
        <v>16225495</v>
      </c>
    </row>
    <row r="15" spans="1:3">
      <c r="A15" s="4" t="s">
        <v>37</v>
      </c>
      <c r="B15" s="5" t="n">
        <v>572651</v>
      </c>
      <c r="C15" s="5" t="n">
        <v>478277</v>
      </c>
    </row>
    <row r="16" spans="1:3">
      <c r="A16" s="4" t="s">
        <v>38</v>
      </c>
      <c r="B16" s="5" t="n">
        <v>17644183</v>
      </c>
      <c r="C16" s="5" t="n">
        <v>16703772</v>
      </c>
    </row>
    <row r="17" spans="1:3">
      <c r="A17" s="4" t="s">
        <v>39</v>
      </c>
      <c r="B17" s="5" t="n">
        <v>-14629884</v>
      </c>
      <c r="C17" s="5" t="n">
        <v>-14349505</v>
      </c>
    </row>
    <row r="18" spans="1:3">
      <c r="A18" s="4" t="s">
        <v>40</v>
      </c>
      <c r="B18" s="5" t="n">
        <v>3014299</v>
      </c>
      <c r="C18" s="5" t="n">
        <v>2354267</v>
      </c>
    </row>
    <row r="19" spans="1:3">
      <c r="A19" s="4" t="s">
        <v>41</v>
      </c>
      <c r="B19" s="5" t="n">
        <v>208320</v>
      </c>
      <c r="C19" s="5" t="n">
        <v>205465</v>
      </c>
    </row>
    <row r="20" spans="1:3">
      <c r="A20" s="4" t="s">
        <v>42</v>
      </c>
      <c r="B20" s="5" t="n">
        <v>620232</v>
      </c>
      <c r="C20" s="5" t="n">
        <v>620232</v>
      </c>
    </row>
    <row r="21" spans="1:3">
      <c r="A21" s="4" t="s">
        <v>31</v>
      </c>
      <c r="B21" s="5" t="n">
        <v>129</v>
      </c>
      <c r="C21" s="5" t="n">
        <v>0</v>
      </c>
    </row>
    <row r="22" spans="1:3">
      <c r="A22" s="4" t="s">
        <v>43</v>
      </c>
      <c r="B22" s="5" t="n">
        <v>0</v>
      </c>
      <c r="C22" s="5" t="n">
        <v>55835</v>
      </c>
    </row>
    <row r="23" spans="1:3">
      <c r="A23" s="4" t="s">
        <v>44</v>
      </c>
      <c r="B23" s="5" t="n">
        <v>31942</v>
      </c>
      <c r="C23" s="5" t="n">
        <v>32621</v>
      </c>
    </row>
    <row r="24" spans="1:3">
      <c r="A24" s="4" t="s">
        <v>45</v>
      </c>
      <c r="B24" s="5" t="n">
        <v>4769054</v>
      </c>
      <c r="C24" s="5" t="n">
        <v>4237724</v>
      </c>
    </row>
    <row r="25" spans="1:3">
      <c r="A25" s="3" t="s">
        <v>46</v>
      </c>
    </row>
    <row r="26" spans="1:3">
      <c r="A26" s="4" t="s">
        <v>27</v>
      </c>
      <c r="B26" s="5" t="n">
        <v>61634</v>
      </c>
      <c r="C26" s="5" t="n">
        <v>49163</v>
      </c>
    </row>
    <row r="27" spans="1:3">
      <c r="A27" s="4" t="s">
        <v>29</v>
      </c>
      <c r="B27" s="5" t="n">
        <v>27254</v>
      </c>
      <c r="C27" s="5" t="n">
        <v>25323</v>
      </c>
    </row>
    <row r="28" spans="1:3">
      <c r="A28" s="3" t="s">
        <v>47</v>
      </c>
    </row>
    <row r="29" spans="1:3">
      <c r="A29" s="4" t="s">
        <v>48</v>
      </c>
      <c r="B29" s="5" t="n">
        <v>105663</v>
      </c>
      <c r="C29" s="5" t="n">
        <v>82320</v>
      </c>
    </row>
    <row r="30" spans="1:3">
      <c r="A30" s="4" t="s">
        <v>49</v>
      </c>
      <c r="B30" s="5" t="n">
        <v>22651</v>
      </c>
      <c r="C30" s="5" t="n">
        <v>18766</v>
      </c>
    </row>
    <row r="31" spans="1:3">
      <c r="A31" s="4" t="s">
        <v>50</v>
      </c>
      <c r="B31" s="5" t="n">
        <v>215067</v>
      </c>
      <c r="C31" s="5" t="n">
        <v>177695</v>
      </c>
    </row>
    <row r="32" spans="1:3">
      <c r="A32" s="4" t="s">
        <v>31</v>
      </c>
      <c r="B32" s="5" t="n">
        <v>5778</v>
      </c>
      <c r="C32" s="5" t="n">
        <v>49370</v>
      </c>
    </row>
    <row r="33" spans="1:3">
      <c r="A33" s="4" t="s">
        <v>51</v>
      </c>
      <c r="B33" s="5" t="n">
        <v>154578</v>
      </c>
      <c r="C33" s="5" t="n">
        <v>119715</v>
      </c>
    </row>
    <row r="34" spans="1:3">
      <c r="A34" s="4" t="s">
        <v>52</v>
      </c>
      <c r="B34" s="5" t="n">
        <v>592625</v>
      </c>
      <c r="C34" s="5" t="n">
        <v>522352</v>
      </c>
    </row>
    <row r="35" spans="1:3">
      <c r="A35" s="3" t="s">
        <v>53</v>
      </c>
    </row>
    <row r="36" spans="1:3">
      <c r="A36" s="4" t="s">
        <v>54</v>
      </c>
      <c r="B36" s="5" t="n">
        <v>1500000</v>
      </c>
      <c r="C36" s="5" t="n">
        <v>1500000</v>
      </c>
    </row>
    <row r="37" spans="1:3">
      <c r="A37" s="4" t="s">
        <v>55</v>
      </c>
      <c r="B37" s="5" t="n">
        <v>-13491</v>
      </c>
      <c r="C37" s="5" t="n">
        <v>-12061</v>
      </c>
    </row>
    <row r="38" spans="1:3">
      <c r="A38" s="4" t="s">
        <v>56</v>
      </c>
      <c r="B38" s="5" t="n">
        <v>1486509</v>
      </c>
      <c r="C38" s="5" t="n">
        <v>1487939</v>
      </c>
    </row>
    <row r="39" spans="1:3">
      <c r="A39" s="4" t="s">
        <v>43</v>
      </c>
      <c r="B39" s="5" t="n">
        <v>99695</v>
      </c>
      <c r="C39" s="5" t="n">
        <v>0</v>
      </c>
    </row>
    <row r="40" spans="1:3">
      <c r="A40" s="4" t="s">
        <v>57</v>
      </c>
      <c r="B40" s="5" t="n">
        <v>144635</v>
      </c>
      <c r="C40" s="5" t="n">
        <v>140770</v>
      </c>
    </row>
    <row r="41" spans="1:3">
      <c r="A41" s="4" t="s">
        <v>31</v>
      </c>
      <c r="B41" s="5" t="n">
        <v>212</v>
      </c>
      <c r="C41" s="5" t="n">
        <v>2570</v>
      </c>
    </row>
    <row r="42" spans="1:3">
      <c r="A42" s="4" t="s">
        <v>58</v>
      </c>
      <c r="B42" s="5" t="n">
        <v>43315</v>
      </c>
      <c r="C42" s="5" t="n">
        <v>41104</v>
      </c>
    </row>
    <row r="43" spans="1:3">
      <c r="A43" s="4" t="s">
        <v>59</v>
      </c>
      <c r="B43" s="5" t="n">
        <v>2366991</v>
      </c>
      <c r="C43" s="5" t="n">
        <v>2194735</v>
      </c>
    </row>
    <row r="44" spans="1:3">
      <c r="A44" s="4" t="s">
        <v>60</v>
      </c>
      <c r="B44" s="4" t="s">
        <v>61</v>
      </c>
      <c r="C44" s="4" t="s">
        <v>61</v>
      </c>
    </row>
    <row r="45" spans="1:3">
      <c r="A45" s="3" t="s">
        <v>62</v>
      </c>
    </row>
    <row r="46" spans="1:3">
      <c r="A46" s="4" t="s">
        <v>63</v>
      </c>
      <c r="B46" s="5" t="n">
        <v>0</v>
      </c>
      <c r="C46" s="5" t="n">
        <v>0</v>
      </c>
    </row>
    <row r="47" spans="1:3">
      <c r="A47" s="4" t="s">
        <v>64</v>
      </c>
      <c r="B47" s="5" t="n">
        <v>953</v>
      </c>
      <c r="C47" s="5" t="n">
        <v>951</v>
      </c>
    </row>
    <row r="48" spans="1:3">
      <c r="A48" s="4" t="s">
        <v>65</v>
      </c>
      <c r="B48" s="5" t="n">
        <v>2773260</v>
      </c>
      <c r="C48" s="5" t="n">
        <v>2763452</v>
      </c>
    </row>
    <row r="49" spans="1:3">
      <c r="A49" s="4" t="s">
        <v>66</v>
      </c>
      <c r="B49" s="5" t="n">
        <v>-373955</v>
      </c>
      <c r="C49" s="5" t="n">
        <v>-722359</v>
      </c>
    </row>
    <row r="50" spans="1:3">
      <c r="A50" s="4" t="s">
        <v>67</v>
      </c>
      <c r="B50" s="5" t="n">
        <v>1805</v>
      </c>
      <c r="C50" s="5" t="n">
        <v>945</v>
      </c>
    </row>
    <row r="51" spans="1:3">
      <c r="A51" s="4" t="s">
        <v>68</v>
      </c>
      <c r="B51" s="5" t="n">
        <v>2402063</v>
      </c>
      <c r="C51" s="5" t="n">
        <v>2042989</v>
      </c>
    </row>
    <row r="52" spans="1:3">
      <c r="A52" s="4" t="s">
        <v>69</v>
      </c>
      <c r="B52" s="7" t="n">
        <v>4769054</v>
      </c>
      <c r="C52" s="7" t="n">
        <v>4237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80</v>
      </c>
      <c r="D1" s="2" t="s">
        <v>1</v>
      </c>
    </row>
    <row r="2" spans="1:5">
      <c r="B2" s="2" t="s">
        <v>2</v>
      </c>
      <c r="C2" s="2" t="s">
        <v>81</v>
      </c>
      <c r="D2" s="2" t="s">
        <v>2</v>
      </c>
      <c r="E2" s="2" t="s">
        <v>81</v>
      </c>
    </row>
    <row r="3" spans="1:5">
      <c r="A3" s="3" t="s">
        <v>208</v>
      </c>
    </row>
    <row r="4" spans="1:5">
      <c r="A4" s="4" t="s">
        <v>243</v>
      </c>
      <c r="D4" s="4" t="s">
        <v>244</v>
      </c>
    </row>
    <row r="5" spans="1:5">
      <c r="A5" s="4" t="s">
        <v>90</v>
      </c>
      <c r="B5" s="7" t="n">
        <v>0</v>
      </c>
      <c r="C5" s="7" t="n">
        <v>105593</v>
      </c>
      <c r="D5" s="7" t="n">
        <v>0</v>
      </c>
      <c r="E5" s="7" t="n">
        <v>757670</v>
      </c>
    </row>
    <row r="6" spans="1:5">
      <c r="A6" s="4" t="s">
        <v>245</v>
      </c>
      <c r="C6" s="7" t="n">
        <v>67100</v>
      </c>
      <c r="E6" s="7" t="n">
        <v>481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246</v>
      </c>
      <c r="B1" s="2" t="s">
        <v>2</v>
      </c>
      <c r="C1" s="2" t="s">
        <v>247</v>
      </c>
      <c r="D1" s="2" t="s">
        <v>248</v>
      </c>
      <c r="E1" s="2" t="s">
        <v>23</v>
      </c>
    </row>
    <row r="2" spans="1:5">
      <c r="A2" s="3" t="s">
        <v>249</v>
      </c>
    </row>
    <row r="3" spans="1:5">
      <c r="A3" s="4" t="s">
        <v>54</v>
      </c>
      <c r="B3" s="7" t="n">
        <v>1500000</v>
      </c>
      <c r="E3" s="7" t="n">
        <v>1500000</v>
      </c>
    </row>
    <row r="4" spans="1:5">
      <c r="A4" s="4" t="s">
        <v>55</v>
      </c>
      <c r="B4" s="5" t="n">
        <v>-13491</v>
      </c>
      <c r="E4" s="5" t="n">
        <v>-12061</v>
      </c>
    </row>
    <row r="5" spans="1:5">
      <c r="A5" s="4" t="s">
        <v>56</v>
      </c>
      <c r="B5" s="5" t="n">
        <v>1486509</v>
      </c>
      <c r="E5" s="5" t="n">
        <v>1487939</v>
      </c>
    </row>
    <row r="6" spans="1:5">
      <c r="A6" s="4" t="s">
        <v>250</v>
      </c>
    </row>
    <row r="7" spans="1:5">
      <c r="A7" s="3" t="s">
        <v>249</v>
      </c>
    </row>
    <row r="8" spans="1:5">
      <c r="A8" s="4" t="s">
        <v>54</v>
      </c>
      <c r="B8" s="5" t="n">
        <v>0</v>
      </c>
      <c r="D8" s="7" t="n">
        <v>253500</v>
      </c>
      <c r="E8" s="5" t="n">
        <v>750000</v>
      </c>
    </row>
    <row r="9" spans="1:5">
      <c r="A9" s="4" t="s">
        <v>55</v>
      </c>
      <c r="B9" s="5" t="n">
        <v>0</v>
      </c>
      <c r="E9" s="5" t="n">
        <v>-5691</v>
      </c>
    </row>
    <row r="10" spans="1:5">
      <c r="A10" s="4" t="s">
        <v>56</v>
      </c>
      <c r="B10" s="7" t="n">
        <v>0</v>
      </c>
      <c r="E10" s="5" t="n">
        <v>744309</v>
      </c>
    </row>
    <row r="11" spans="1:5">
      <c r="A11" s="4" t="s">
        <v>251</v>
      </c>
      <c r="B11" s="4" t="s">
        <v>252</v>
      </c>
      <c r="C11" s="4" t="s">
        <v>252</v>
      </c>
      <c r="D11" s="4" t="s">
        <v>252</v>
      </c>
    </row>
    <row r="12" spans="1:5">
      <c r="A12" s="4" t="s">
        <v>253</v>
      </c>
    </row>
    <row r="13" spans="1:5">
      <c r="A13" s="3" t="s">
        <v>249</v>
      </c>
    </row>
    <row r="14" spans="1:5">
      <c r="A14" s="4" t="s">
        <v>54</v>
      </c>
      <c r="B14" s="7" t="n">
        <v>750000</v>
      </c>
      <c r="E14" s="5" t="n">
        <v>750000</v>
      </c>
    </row>
    <row r="15" spans="1:5">
      <c r="A15" s="4" t="s">
        <v>55</v>
      </c>
      <c r="B15" s="5" t="n">
        <v>-5626</v>
      </c>
      <c r="E15" s="5" t="n">
        <v>-6370</v>
      </c>
    </row>
    <row r="16" spans="1:5">
      <c r="A16" s="4" t="s">
        <v>56</v>
      </c>
      <c r="B16" s="7" t="n">
        <v>744374</v>
      </c>
      <c r="E16" s="5" t="n">
        <v>743630</v>
      </c>
    </row>
    <row r="17" spans="1:5">
      <c r="A17" s="4" t="s">
        <v>251</v>
      </c>
      <c r="B17" s="4" t="s">
        <v>254</v>
      </c>
    </row>
    <row r="18" spans="1:5">
      <c r="A18" s="4" t="s">
        <v>255</v>
      </c>
    </row>
    <row r="19" spans="1:5">
      <c r="A19" s="3" t="s">
        <v>249</v>
      </c>
    </row>
    <row r="20" spans="1:5">
      <c r="A20" s="4" t="s">
        <v>54</v>
      </c>
      <c r="B20" s="7" t="n">
        <v>750000</v>
      </c>
      <c r="D20" s="7" t="n">
        <v>750000</v>
      </c>
      <c r="E20" s="5" t="n">
        <v>0</v>
      </c>
    </row>
    <row r="21" spans="1:5">
      <c r="A21" s="4" t="s">
        <v>55</v>
      </c>
      <c r="B21" s="5" t="n">
        <v>-7865</v>
      </c>
      <c r="E21" s="5" t="n">
        <v>0</v>
      </c>
    </row>
    <row r="22" spans="1:5">
      <c r="A22" s="4" t="s">
        <v>56</v>
      </c>
      <c r="B22" s="7" t="n">
        <v>742135</v>
      </c>
      <c r="E22" s="7" t="n">
        <v>0</v>
      </c>
    </row>
    <row r="23" spans="1:5">
      <c r="A23" s="4" t="s">
        <v>251</v>
      </c>
      <c r="B23" s="4" t="s">
        <v>256</v>
      </c>
      <c r="D23" s="4" t="s">
        <v>256</v>
      </c>
    </row>
    <row r="24" spans="1:5">
      <c r="A24" s="4" t="s">
        <v>257</v>
      </c>
      <c r="B24" s="7" t="n">
        <v>6000</v>
      </c>
    </row>
    <row r="25" spans="1:5">
      <c r="A25" s="4" t="s">
        <v>258</v>
      </c>
      <c r="B25" s="7" t="n">
        <v>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3</v>
      </c>
    </row>
    <row r="2" spans="1:3">
      <c r="A2" s="3" t="s">
        <v>71</v>
      </c>
    </row>
    <row r="3" spans="1:3">
      <c r="A3" s="4" t="s">
        <v>72</v>
      </c>
      <c r="B3" s="7" t="n">
        <v>278991</v>
      </c>
      <c r="C3" s="7" t="n">
        <v>246901</v>
      </c>
    </row>
    <row r="4" spans="1:3">
      <c r="A4" s="4" t="s">
        <v>73</v>
      </c>
      <c r="B4" s="8" t="n">
        <v>0.01</v>
      </c>
      <c r="C4" s="8" t="n">
        <v>0.01</v>
      </c>
    </row>
    <row r="5" spans="1:3">
      <c r="A5" s="4" t="s">
        <v>74</v>
      </c>
      <c r="B5" s="5" t="n">
        <v>15000000</v>
      </c>
      <c r="C5" s="5" t="n">
        <v>15000000</v>
      </c>
    </row>
    <row r="6" spans="1:3">
      <c r="A6" s="4" t="s">
        <v>75</v>
      </c>
      <c r="B6" s="5" t="n">
        <v>0</v>
      </c>
      <c r="C6" s="5" t="n">
        <v>0</v>
      </c>
    </row>
    <row r="7" spans="1:3">
      <c r="A7" s="4" t="s">
        <v>76</v>
      </c>
      <c r="B7" s="8" t="n">
        <v>0.01</v>
      </c>
      <c r="C7" s="8" t="n">
        <v>0.01</v>
      </c>
    </row>
    <row r="8" spans="1:3">
      <c r="A8" s="4" t="s">
        <v>77</v>
      </c>
      <c r="B8" s="5" t="n">
        <v>200000000</v>
      </c>
      <c r="C8" s="5" t="n">
        <v>200000000</v>
      </c>
    </row>
    <row r="9" spans="1:3">
      <c r="A9" s="4" t="s">
        <v>78</v>
      </c>
      <c r="B9" s="5" t="n">
        <v>95260701</v>
      </c>
      <c r="C9" s="5" t="n">
        <v>95123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9</v>
      </c>
      <c r="B1" s="2" t="s">
        <v>1</v>
      </c>
    </row>
    <row r="2" spans="1:3">
      <c r="B2" s="2" t="s">
        <v>2</v>
      </c>
      <c r="C2" s="2" t="s">
        <v>23</v>
      </c>
    </row>
    <row r="3" spans="1:3">
      <c r="A3" s="3" t="s">
        <v>260</v>
      </c>
    </row>
    <row r="4" spans="1:3">
      <c r="A4" s="4" t="s">
        <v>261</v>
      </c>
      <c r="B4" s="7" t="n">
        <v>13491000</v>
      </c>
      <c r="C4" s="7" t="n">
        <v>12061000</v>
      </c>
    </row>
    <row r="5" spans="1:3">
      <c r="A5" s="4" t="s">
        <v>262</v>
      </c>
    </row>
    <row r="6" spans="1:3">
      <c r="A6" s="3" t="s">
        <v>260</v>
      </c>
    </row>
    <row r="7" spans="1:3">
      <c r="A7" s="4" t="s">
        <v>263</v>
      </c>
      <c r="B7" s="5" t="n">
        <v>1000000000</v>
      </c>
    </row>
    <row r="8" spans="1:3">
      <c r="A8" s="4" t="s">
        <v>264</v>
      </c>
      <c r="B8" s="5" t="n">
        <v>1250000000</v>
      </c>
    </row>
    <row r="9" spans="1:3">
      <c r="A9" s="4" t="s">
        <v>265</v>
      </c>
      <c r="B9" s="5" t="n">
        <v>0</v>
      </c>
    </row>
    <row r="10" spans="1:3">
      <c r="A10" s="4" t="s">
        <v>266</v>
      </c>
      <c r="B10" s="5" t="n">
        <v>2500000</v>
      </c>
    </row>
    <row r="11" spans="1:3">
      <c r="A11" s="4" t="s">
        <v>267</v>
      </c>
      <c r="B11" s="7" t="n">
        <v>997500000</v>
      </c>
    </row>
    <row r="12" spans="1:3">
      <c r="A12" s="4" t="s">
        <v>268</v>
      </c>
      <c r="B12" s="4" t="s">
        <v>269</v>
      </c>
    </row>
    <row r="13" spans="1:3">
      <c r="A13" s="4" t="s">
        <v>261</v>
      </c>
      <c r="B13" s="7" t="n">
        <v>3600000</v>
      </c>
      <c r="C13" s="7" t="n">
        <v>4500000</v>
      </c>
    </row>
    <row r="14" spans="1:3">
      <c r="A14" s="4" t="s">
        <v>270</v>
      </c>
    </row>
    <row r="15" spans="1:3">
      <c r="A15" s="3" t="s">
        <v>260</v>
      </c>
    </row>
    <row r="16" spans="1:3">
      <c r="A16" s="4" t="s">
        <v>271</v>
      </c>
      <c r="B16" s="4" t="s">
        <v>272</v>
      </c>
    </row>
    <row r="17" spans="1:3">
      <c r="A17" s="4" t="s">
        <v>273</v>
      </c>
    </row>
    <row r="18" spans="1:3">
      <c r="A18" s="3" t="s">
        <v>260</v>
      </c>
    </row>
    <row r="19" spans="1:3">
      <c r="A19" s="4" t="s">
        <v>271</v>
      </c>
      <c r="B19" s="4" t="s">
        <v>274</v>
      </c>
    </row>
    <row r="20" spans="1:3">
      <c r="A20" s="4" t="s">
        <v>275</v>
      </c>
    </row>
    <row r="21" spans="1:3">
      <c r="A21" s="3" t="s">
        <v>260</v>
      </c>
    </row>
    <row r="22" spans="1:3">
      <c r="A22" s="4" t="s">
        <v>276</v>
      </c>
      <c r="B22" s="4" t="s">
        <v>277</v>
      </c>
    </row>
    <row r="23" spans="1:3">
      <c r="A23" s="4" t="s">
        <v>278</v>
      </c>
    </row>
    <row r="24" spans="1:3">
      <c r="A24" s="3" t="s">
        <v>260</v>
      </c>
    </row>
    <row r="25" spans="1:3">
      <c r="A25" s="4" t="s">
        <v>276</v>
      </c>
      <c r="B25" s="4" t="s">
        <v>279</v>
      </c>
    </row>
    <row r="26" spans="1:3">
      <c r="A26" s="4" t="s">
        <v>280</v>
      </c>
    </row>
    <row r="27" spans="1:3">
      <c r="A27" s="3" t="s">
        <v>260</v>
      </c>
    </row>
    <row r="28" spans="1:3">
      <c r="A28" s="4" t="s">
        <v>276</v>
      </c>
      <c r="B28" s="4" t="s">
        <v>272</v>
      </c>
    </row>
    <row r="29" spans="1:3">
      <c r="A29" s="4" t="s">
        <v>281</v>
      </c>
    </row>
    <row r="30" spans="1:3">
      <c r="A30" s="3" t="s">
        <v>260</v>
      </c>
    </row>
    <row r="31" spans="1:3">
      <c r="A31" s="4" t="s">
        <v>276</v>
      </c>
      <c r="B31"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4"/>
    <col customWidth="1" max="6" min="6" width="14"/>
    <col customWidth="1" max="7" min="7" width="15"/>
    <col customWidth="1" max="8" min="8" width="14"/>
    <col customWidth="1" max="9" min="9" width="15"/>
  </cols>
  <sheetData>
    <row r="1" spans="1:9">
      <c r="A1" s="1" t="s">
        <v>283</v>
      </c>
      <c r="B1" s="2" t="s">
        <v>247</v>
      </c>
      <c r="C1" s="2" t="s">
        <v>248</v>
      </c>
      <c r="D1" s="2" t="s">
        <v>2</v>
      </c>
      <c r="E1" s="2" t="s">
        <v>284</v>
      </c>
      <c r="F1" s="2" t="s">
        <v>81</v>
      </c>
      <c r="G1" s="2" t="s">
        <v>2</v>
      </c>
      <c r="H1" s="2" t="s">
        <v>81</v>
      </c>
      <c r="I1" s="2" t="s">
        <v>23</v>
      </c>
    </row>
    <row r="2" spans="1:9">
      <c r="A2" s="3" t="s">
        <v>249</v>
      </c>
    </row>
    <row r="3" spans="1:9">
      <c r="A3" s="4" t="s">
        <v>285</v>
      </c>
      <c r="D3" s="7" t="n">
        <v>1500000000</v>
      </c>
      <c r="G3" s="7" t="n">
        <v>1500000000</v>
      </c>
      <c r="I3" s="7" t="n">
        <v>1500000000</v>
      </c>
    </row>
    <row r="4" spans="1:9">
      <c r="A4" s="4" t="s">
        <v>286</v>
      </c>
      <c r="D4" s="7" t="n">
        <v>0</v>
      </c>
      <c r="F4" s="7" t="n">
        <v>0</v>
      </c>
      <c r="G4" s="7" t="n">
        <v>-28169000</v>
      </c>
      <c r="H4" s="7" t="n">
        <v>0</v>
      </c>
    </row>
    <row r="5" spans="1:9">
      <c r="A5" s="4" t="s">
        <v>250</v>
      </c>
    </row>
    <row r="6" spans="1:9">
      <c r="A6" s="3" t="s">
        <v>249</v>
      </c>
    </row>
    <row r="7" spans="1:9">
      <c r="A7" s="4" t="s">
        <v>251</v>
      </c>
      <c r="B7" s="4" t="s">
        <v>252</v>
      </c>
      <c r="C7" s="4" t="s">
        <v>252</v>
      </c>
      <c r="D7" s="4" t="s">
        <v>252</v>
      </c>
      <c r="G7" s="4" t="s">
        <v>252</v>
      </c>
    </row>
    <row r="8" spans="1:9">
      <c r="A8" s="4" t="s">
        <v>287</v>
      </c>
      <c r="C8" s="8" t="n">
        <v>1031.67</v>
      </c>
    </row>
    <row r="9" spans="1:9">
      <c r="A9" s="4" t="s">
        <v>288</v>
      </c>
      <c r="C9" s="5" t="n">
        <v>1000</v>
      </c>
    </row>
    <row r="10" spans="1:9">
      <c r="A10" s="4" t="s">
        <v>285</v>
      </c>
      <c r="C10" s="5" t="n">
        <v>253500000</v>
      </c>
      <c r="D10" s="7" t="n">
        <v>0</v>
      </c>
      <c r="G10" s="7" t="n">
        <v>0</v>
      </c>
      <c r="I10" s="5" t="n">
        <v>750000000</v>
      </c>
    </row>
    <row r="11" spans="1:9">
      <c r="A11" s="4" t="s">
        <v>289</v>
      </c>
      <c r="C11" s="7" t="n">
        <v>268100000</v>
      </c>
    </row>
    <row r="12" spans="1:9">
      <c r="A12" s="4" t="s">
        <v>290</v>
      </c>
      <c r="B12" s="8" t="n">
        <v>1029.38</v>
      </c>
    </row>
    <row r="13" spans="1:9">
      <c r="A13" s="4" t="s">
        <v>291</v>
      </c>
      <c r="B13" s="5" t="n">
        <v>1000</v>
      </c>
    </row>
    <row r="14" spans="1:9">
      <c r="A14" s="4" t="s">
        <v>292</v>
      </c>
      <c r="B14" s="7" t="n">
        <v>512000000</v>
      </c>
    </row>
    <row r="15" spans="1:9">
      <c r="A15" s="4" t="s">
        <v>286</v>
      </c>
      <c r="E15" s="7" t="n">
        <v>-28200000</v>
      </c>
    </row>
    <row r="16" spans="1:9">
      <c r="A16" s="4" t="s">
        <v>293</v>
      </c>
      <c r="E16" s="5" t="n">
        <v>22600000</v>
      </c>
    </row>
    <row r="17" spans="1:9">
      <c r="A17" s="4" t="s">
        <v>294</v>
      </c>
      <c r="E17" s="7" t="n">
        <v>5300000</v>
      </c>
    </row>
    <row r="18" spans="1:9">
      <c r="A18" s="4" t="s">
        <v>255</v>
      </c>
    </row>
    <row r="19" spans="1:9">
      <c r="A19" s="3" t="s">
        <v>249</v>
      </c>
    </row>
    <row r="20" spans="1:9">
      <c r="A20" s="4" t="s">
        <v>251</v>
      </c>
      <c r="C20" s="4" t="s">
        <v>256</v>
      </c>
      <c r="D20" s="4" t="s">
        <v>256</v>
      </c>
      <c r="G20" s="4" t="s">
        <v>256</v>
      </c>
    </row>
    <row r="21" spans="1:9">
      <c r="A21" s="4" t="s">
        <v>285</v>
      </c>
      <c r="C21" s="7" t="n">
        <v>750000000</v>
      </c>
      <c r="D21" s="7" t="n">
        <v>750000000</v>
      </c>
      <c r="G21" s="7" t="n">
        <v>750000000</v>
      </c>
      <c r="I21" s="5" t="n">
        <v>0</v>
      </c>
    </row>
    <row r="22" spans="1:9">
      <c r="A22" s="4" t="s">
        <v>295</v>
      </c>
      <c r="C22" s="4" t="s">
        <v>296</v>
      </c>
    </row>
    <row r="23" spans="1:9">
      <c r="A23" s="4" t="s">
        <v>297</v>
      </c>
      <c r="C23" s="4" t="s">
        <v>298</v>
      </c>
      <c r="D23" s="4" t="s">
        <v>299</v>
      </c>
      <c r="G23" s="4" t="s">
        <v>299</v>
      </c>
    </row>
    <row r="24" spans="1:9">
      <c r="A24" s="4" t="s">
        <v>300</v>
      </c>
      <c r="C24" s="7" t="n">
        <v>741800000</v>
      </c>
    </row>
    <row r="25" spans="1:9">
      <c r="A25" s="4" t="s">
        <v>253</v>
      </c>
    </row>
    <row r="26" spans="1:9">
      <c r="A26" s="3" t="s">
        <v>249</v>
      </c>
    </row>
    <row r="27" spans="1:9">
      <c r="A27" s="4" t="s">
        <v>251</v>
      </c>
      <c r="D27" s="4" t="s">
        <v>254</v>
      </c>
      <c r="G27" s="4" t="s">
        <v>254</v>
      </c>
    </row>
    <row r="28" spans="1:9">
      <c r="A28" s="4" t="s">
        <v>285</v>
      </c>
      <c r="D28" s="7" t="n">
        <v>750000000</v>
      </c>
      <c r="G28" s="7" t="n">
        <v>750000000</v>
      </c>
      <c r="I28" s="7" t="n">
        <v>750000000</v>
      </c>
    </row>
    <row r="29" spans="1:9">
      <c r="A29" s="4" t="s">
        <v>297</v>
      </c>
      <c r="D29" s="4" t="s">
        <v>301</v>
      </c>
      <c r="G29"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6"/>
  <sheetViews>
    <sheetView workbookViewId="0">
      <selection activeCell="A1" sqref="A1"/>
    </sheetView>
  </sheetViews>
  <sheetFormatPr baseColWidth="8" defaultRowHeight="15" outlineLevelCol="0"/>
  <cols>
    <col customWidth="1" max="1" min="1" width="80"/>
    <col customWidth="1" max="2" min="2" width="48"/>
  </cols>
  <sheetData>
    <row r="1" spans="1:2">
      <c r="A1" s="1" t="s">
        <v>302</v>
      </c>
      <c r="B1" s="2" t="s">
        <v>1</v>
      </c>
    </row>
    <row r="2" spans="1:2">
      <c r="B2" s="2" t="s">
        <v>303</v>
      </c>
    </row>
    <row r="3" spans="1:2">
      <c r="A3" s="4" t="s">
        <v>304</v>
      </c>
    </row>
    <row r="4" spans="1:2">
      <c r="A4" s="3" t="s">
        <v>305</v>
      </c>
    </row>
    <row r="5" spans="1:2">
      <c r="A5" s="4" t="s">
        <v>306</v>
      </c>
      <c r="B5" s="5" t="n">
        <v>1932</v>
      </c>
    </row>
    <row r="6" spans="1:2">
      <c r="A6" s="3" t="s">
        <v>307</v>
      </c>
    </row>
    <row r="7" spans="1:2">
      <c r="A7" s="4" t="s">
        <v>308</v>
      </c>
      <c r="B7" s="9" t="n">
        <v>46.29</v>
      </c>
    </row>
    <row r="8" spans="1:2">
      <c r="A8" s="4" t="s">
        <v>309</v>
      </c>
      <c r="B8" s="9" t="n">
        <v>56.64</v>
      </c>
    </row>
    <row r="9" spans="1:2">
      <c r="A9" s="4" t="s">
        <v>310</v>
      </c>
    </row>
    <row r="10" spans="1:2">
      <c r="A10" s="3" t="s">
        <v>305</v>
      </c>
    </row>
    <row r="11" spans="1:2">
      <c r="A11" s="4" t="s">
        <v>306</v>
      </c>
      <c r="B11" s="5" t="n">
        <v>1932</v>
      </c>
    </row>
    <row r="12" spans="1:2">
      <c r="A12" s="3" t="s">
        <v>307</v>
      </c>
    </row>
    <row r="13" spans="1:2">
      <c r="A13" s="4" t="s">
        <v>308</v>
      </c>
      <c r="B13" s="9" t="n">
        <v>46.29</v>
      </c>
    </row>
    <row r="14" spans="1:2">
      <c r="A14" s="4" t="s">
        <v>309</v>
      </c>
      <c r="B14" s="9" t="n">
        <v>56.64</v>
      </c>
    </row>
    <row r="15" spans="1:2">
      <c r="A15" s="4" t="s">
        <v>311</v>
      </c>
    </row>
    <row r="16" spans="1:2">
      <c r="A16" s="3" t="s">
        <v>305</v>
      </c>
    </row>
    <row r="17" spans="1:2">
      <c r="A17" s="4" t="s">
        <v>306</v>
      </c>
      <c r="B17" s="5" t="n">
        <v>5092</v>
      </c>
    </row>
    <row r="18" spans="1:2">
      <c r="A18" s="3" t="s">
        <v>307</v>
      </c>
    </row>
    <row r="19" spans="1:2">
      <c r="A19" s="4" t="s">
        <v>308</v>
      </c>
      <c r="B19" s="9" t="n">
        <v>46.87</v>
      </c>
    </row>
    <row r="20" spans="1:2">
      <c r="A20" s="4" t="s">
        <v>309</v>
      </c>
      <c r="B20" s="9" t="n">
        <v>55.38</v>
      </c>
    </row>
    <row r="21" spans="1:2">
      <c r="A21" s="4" t="s">
        <v>312</v>
      </c>
    </row>
    <row r="22" spans="1:2">
      <c r="A22" s="3" t="s">
        <v>305</v>
      </c>
    </row>
    <row r="23" spans="1:2">
      <c r="A23" s="4" t="s">
        <v>306</v>
      </c>
      <c r="B23" s="5" t="n">
        <v>2190</v>
      </c>
    </row>
    <row r="24" spans="1:2">
      <c r="A24" s="3" t="s">
        <v>307</v>
      </c>
    </row>
    <row r="25" spans="1:2">
      <c r="A25" s="4" t="s">
        <v>308</v>
      </c>
      <c r="B25" s="5" t="n">
        <v>48</v>
      </c>
    </row>
    <row r="26" spans="1:2">
      <c r="A26" s="4" t="s">
        <v>309</v>
      </c>
      <c r="B26" s="9" t="n">
        <v>55.21</v>
      </c>
    </row>
    <row r="27" spans="1:2">
      <c r="A27" s="4" t="s">
        <v>313</v>
      </c>
    </row>
    <row r="28" spans="1:2">
      <c r="A28" s="3" t="s">
        <v>305</v>
      </c>
    </row>
    <row r="29" spans="1:2">
      <c r="A29" s="4" t="s">
        <v>306</v>
      </c>
      <c r="B29" s="5" t="n">
        <v>1980</v>
      </c>
    </row>
    <row r="30" spans="1:2">
      <c r="A30" s="3" t="s">
        <v>307</v>
      </c>
    </row>
    <row r="31" spans="1:2">
      <c r="A31" s="4" t="s">
        <v>308</v>
      </c>
      <c r="B31" s="9" t="n">
        <v>47.05</v>
      </c>
    </row>
    <row r="32" spans="1:2">
      <c r="A32" s="4" t="s">
        <v>309</v>
      </c>
      <c r="B32" s="9" t="n">
        <v>56.41</v>
      </c>
    </row>
    <row r="33" spans="1:2">
      <c r="A33" s="4" t="s">
        <v>314</v>
      </c>
    </row>
    <row r="34" spans="1:2">
      <c r="A34" s="3" t="s">
        <v>305</v>
      </c>
    </row>
    <row r="35" spans="1:2">
      <c r="A35" s="4" t="s">
        <v>306</v>
      </c>
      <c r="B35" s="5" t="n">
        <v>540</v>
      </c>
    </row>
    <row r="36" spans="1:2">
      <c r="A36" s="3" t="s">
        <v>307</v>
      </c>
    </row>
    <row r="37" spans="1:2">
      <c r="A37" s="4" t="s">
        <v>308</v>
      </c>
      <c r="B37" s="5" t="n">
        <v>48</v>
      </c>
    </row>
    <row r="38" spans="1:2">
      <c r="A38" s="4" t="s">
        <v>309</v>
      </c>
      <c r="B38" s="9" t="n">
        <v>55.21</v>
      </c>
    </row>
    <row r="39" spans="1:2">
      <c r="A39" s="4" t="s">
        <v>315</v>
      </c>
    </row>
    <row r="40" spans="1:2">
      <c r="A40" s="3" t="s">
        <v>305</v>
      </c>
    </row>
    <row r="41" spans="1:2">
      <c r="A41" s="4" t="s">
        <v>306</v>
      </c>
      <c r="B41" s="5" t="n">
        <v>1456</v>
      </c>
    </row>
    <row r="42" spans="1:2">
      <c r="A42" s="3" t="s">
        <v>307</v>
      </c>
    </row>
    <row r="43" spans="1:2">
      <c r="A43" s="4" t="s">
        <v>308</v>
      </c>
      <c r="B43" s="9" t="n">
        <v>46.94</v>
      </c>
    </row>
    <row r="44" spans="1:2">
      <c r="A44" s="4" t="s">
        <v>309</v>
      </c>
      <c r="B44" s="9" t="n">
        <v>55.4</v>
      </c>
    </row>
    <row r="45" spans="1:2">
      <c r="A45" s="4" t="s">
        <v>316</v>
      </c>
    </row>
    <row r="46" spans="1:2">
      <c r="A46" s="3" t="s">
        <v>305</v>
      </c>
    </row>
    <row r="47" spans="1:2">
      <c r="A47" s="4" t="s">
        <v>306</v>
      </c>
      <c r="B47" s="5" t="n">
        <v>546</v>
      </c>
    </row>
    <row r="48" spans="1:2">
      <c r="A48" s="3" t="s">
        <v>307</v>
      </c>
    </row>
    <row r="49" spans="1:2">
      <c r="A49" s="4" t="s">
        <v>308</v>
      </c>
      <c r="B49" s="5" t="n">
        <v>48</v>
      </c>
    </row>
    <row r="50" spans="1:2">
      <c r="A50" s="4" t="s">
        <v>309</v>
      </c>
      <c r="B50" s="9" t="n">
        <v>55.21</v>
      </c>
    </row>
    <row r="51" spans="1:2">
      <c r="A51" s="4" t="s">
        <v>317</v>
      </c>
    </row>
    <row r="52" spans="1:2">
      <c r="A52" s="3" t="s">
        <v>305</v>
      </c>
    </row>
    <row r="53" spans="1:2">
      <c r="A53" s="4" t="s">
        <v>306</v>
      </c>
      <c r="B53" s="5" t="n">
        <v>1104</v>
      </c>
    </row>
    <row r="54" spans="1:2">
      <c r="A54" s="3" t="s">
        <v>307</v>
      </c>
    </row>
    <row r="55" spans="1:2">
      <c r="A55" s="4" t="s">
        <v>308</v>
      </c>
      <c r="B55" s="9" t="n">
        <v>45.92</v>
      </c>
    </row>
    <row r="56" spans="1:2">
      <c r="A56" s="4" t="s">
        <v>309</v>
      </c>
      <c r="B56" s="9" t="n">
        <v>54.21</v>
      </c>
    </row>
    <row r="57" spans="1:2">
      <c r="A57" s="4" t="s">
        <v>318</v>
      </c>
    </row>
    <row r="58" spans="1:2">
      <c r="A58" s="3" t="s">
        <v>305</v>
      </c>
    </row>
    <row r="59" spans="1:2">
      <c r="A59" s="4" t="s">
        <v>306</v>
      </c>
      <c r="B59" s="5" t="n">
        <v>552</v>
      </c>
    </row>
    <row r="60" spans="1:2">
      <c r="A60" s="3" t="s">
        <v>307</v>
      </c>
    </row>
    <row r="61" spans="1:2">
      <c r="A61" s="4" t="s">
        <v>308</v>
      </c>
      <c r="B61" s="5" t="n">
        <v>48</v>
      </c>
    </row>
    <row r="62" spans="1:2">
      <c r="A62" s="4" t="s">
        <v>309</v>
      </c>
      <c r="B62" s="9" t="n">
        <v>55.21</v>
      </c>
    </row>
    <row r="63" spans="1:2">
      <c r="A63" s="4" t="s">
        <v>319</v>
      </c>
    </row>
    <row r="64" spans="1:2">
      <c r="A64" s="3" t="s">
        <v>305</v>
      </c>
    </row>
    <row r="65" spans="1:2">
      <c r="A65" s="4" t="s">
        <v>306</v>
      </c>
      <c r="B65" s="5" t="n">
        <v>552</v>
      </c>
    </row>
    <row r="66" spans="1:2">
      <c r="A66" s="3" t="s">
        <v>307</v>
      </c>
    </row>
    <row r="67" spans="1:2">
      <c r="A67" s="4" t="s">
        <v>308</v>
      </c>
      <c r="B67" s="5" t="n">
        <v>48</v>
      </c>
    </row>
    <row r="68" spans="1:2">
      <c r="A68" s="4" t="s">
        <v>309</v>
      </c>
      <c r="B68" s="9" t="n">
        <v>53.95</v>
      </c>
    </row>
    <row r="69" spans="1:2">
      <c r="A69" s="4" t="s">
        <v>320</v>
      </c>
    </row>
    <row r="70" spans="1:2">
      <c r="A70" s="3" t="s">
        <v>305</v>
      </c>
    </row>
    <row r="71" spans="1:2">
      <c r="A71" s="4" t="s">
        <v>306</v>
      </c>
      <c r="B71" s="5" t="n">
        <v>552</v>
      </c>
    </row>
    <row r="72" spans="1:2">
      <c r="A72" s="3" t="s">
        <v>307</v>
      </c>
    </row>
    <row r="73" spans="1:2">
      <c r="A73" s="4" t="s">
        <v>308</v>
      </c>
      <c r="B73" s="5" t="n">
        <v>48</v>
      </c>
    </row>
    <row r="74" spans="1:2">
      <c r="A74" s="4" t="s">
        <v>309</v>
      </c>
      <c r="B74" s="9" t="n">
        <v>55.21</v>
      </c>
    </row>
    <row r="75" spans="1:2">
      <c r="A75" s="4" t="s">
        <v>321</v>
      </c>
    </row>
    <row r="76" spans="1:2">
      <c r="A76" s="3" t="s">
        <v>305</v>
      </c>
    </row>
    <row r="77" spans="1:2">
      <c r="A77" s="4" t="s">
        <v>306</v>
      </c>
      <c r="B77" s="5" t="n">
        <v>1086</v>
      </c>
    </row>
    <row r="78" spans="1:2">
      <c r="A78" s="3" t="s">
        <v>307</v>
      </c>
    </row>
    <row r="79" spans="1:2">
      <c r="A79" s="4" t="s">
        <v>308</v>
      </c>
      <c r="B79" s="5" t="n">
        <v>48</v>
      </c>
    </row>
    <row r="80" spans="1:2">
      <c r="A80" s="4" t="s">
        <v>309</v>
      </c>
      <c r="B80" s="9" t="n">
        <v>55.21</v>
      </c>
    </row>
    <row r="81" spans="1:2">
      <c r="A81" s="4" t="s">
        <v>322</v>
      </c>
    </row>
    <row r="82" spans="1:2">
      <c r="A82" s="3" t="s">
        <v>305</v>
      </c>
    </row>
    <row r="83" spans="1:2">
      <c r="A83" s="4" t="s">
        <v>306</v>
      </c>
      <c r="B83" s="5" t="n">
        <v>540</v>
      </c>
    </row>
    <row r="84" spans="1:2">
      <c r="A84" s="3" t="s">
        <v>307</v>
      </c>
    </row>
    <row r="85" spans="1:2">
      <c r="A85" s="4" t="s">
        <v>308</v>
      </c>
      <c r="B85" s="5" t="n">
        <v>48</v>
      </c>
    </row>
    <row r="86" spans="1:2">
      <c r="A86" s="4" t="s">
        <v>309</v>
      </c>
      <c r="B86" s="9" t="n">
        <v>55.21</v>
      </c>
    </row>
    <row r="87" spans="1:2">
      <c r="A87" s="4" t="s">
        <v>323</v>
      </c>
    </row>
    <row r="88" spans="1:2">
      <c r="A88" s="3" t="s">
        <v>305</v>
      </c>
    </row>
    <row r="89" spans="1:2">
      <c r="A89" s="4" t="s">
        <v>306</v>
      </c>
      <c r="B89" s="5" t="n">
        <v>546</v>
      </c>
    </row>
    <row r="90" spans="1:2">
      <c r="A90" s="3" t="s">
        <v>307</v>
      </c>
    </row>
    <row r="91" spans="1:2">
      <c r="A91" s="4" t="s">
        <v>308</v>
      </c>
      <c r="B91" s="5" t="n">
        <v>48</v>
      </c>
    </row>
    <row r="92" spans="1:2">
      <c r="A92" s="4" t="s">
        <v>309</v>
      </c>
      <c r="B92" s="9" t="n">
        <v>55.21</v>
      </c>
    </row>
    <row r="93" spans="1:2">
      <c r="A93" s="4" t="s">
        <v>324</v>
      </c>
    </row>
    <row r="94" spans="1:2">
      <c r="A94" s="3" t="s">
        <v>305</v>
      </c>
    </row>
    <row r="95" spans="1:2">
      <c r="A95" s="4" t="s">
        <v>306</v>
      </c>
      <c r="B95" s="5" t="n">
        <v>0</v>
      </c>
    </row>
    <row r="96" spans="1:2">
      <c r="A96" s="3" t="s">
        <v>307</v>
      </c>
    </row>
    <row r="97" spans="1:2">
      <c r="A97" s="4" t="s">
        <v>308</v>
      </c>
      <c r="B97" s="5" t="n">
        <v>0</v>
      </c>
    </row>
    <row r="98" spans="1:2">
      <c r="A98" s="4" t="s">
        <v>309</v>
      </c>
      <c r="B98" s="5" t="n">
        <v>0</v>
      </c>
    </row>
    <row r="99" spans="1:2">
      <c r="A99" s="4" t="s">
        <v>325</v>
      </c>
    </row>
    <row r="100" spans="1:2">
      <c r="A100" s="3" t="s">
        <v>305</v>
      </c>
    </row>
    <row r="101" spans="1:2">
      <c r="A101" s="4" t="s">
        <v>306</v>
      </c>
      <c r="B101" s="5" t="n">
        <v>0</v>
      </c>
    </row>
    <row r="102" spans="1:2">
      <c r="A102" s="3" t="s">
        <v>307</v>
      </c>
    </row>
    <row r="103" spans="1:2">
      <c r="A103" s="4" t="s">
        <v>308</v>
      </c>
      <c r="B103" s="5" t="n">
        <v>0</v>
      </c>
    </row>
    <row r="104" spans="1:2">
      <c r="A104" s="4" t="s">
        <v>309</v>
      </c>
      <c r="B104" s="5" t="n">
        <v>0</v>
      </c>
    </row>
    <row r="105" spans="1:2">
      <c r="A105" s="4" t="s">
        <v>326</v>
      </c>
    </row>
    <row r="106" spans="1:2">
      <c r="A106" s="3" t="s">
        <v>305</v>
      </c>
    </row>
    <row r="107" spans="1:2">
      <c r="A107" s="4" t="s">
        <v>327</v>
      </c>
      <c r="B107" s="5" t="n">
        <v>11040</v>
      </c>
    </row>
    <row r="108" spans="1:2">
      <c r="A108" s="3" t="s">
        <v>307</v>
      </c>
    </row>
    <row r="109" spans="1:2">
      <c r="A109" s="4" t="s">
        <v>328</v>
      </c>
      <c r="B109" s="9" t="n">
        <v>2.65</v>
      </c>
    </row>
    <row r="110" spans="1:2">
      <c r="A110" s="4" t="s">
        <v>329</v>
      </c>
      <c r="B110" s="9" t="n">
        <v>3.07</v>
      </c>
    </row>
    <row r="111" spans="1:2">
      <c r="A111" s="4" t="s">
        <v>330</v>
      </c>
    </row>
    <row r="112" spans="1:2">
      <c r="A112" s="3" t="s">
        <v>305</v>
      </c>
    </row>
    <row r="113" spans="1:2">
      <c r="A113" s="4" t="s">
        <v>327</v>
      </c>
      <c r="B113" s="5" t="n">
        <v>11040</v>
      </c>
    </row>
    <row r="114" spans="1:2">
      <c r="A114" s="3" t="s">
        <v>307</v>
      </c>
    </row>
    <row r="115" spans="1:2">
      <c r="A115" s="4" t="s">
        <v>328</v>
      </c>
      <c r="B115" s="9" t="n">
        <v>2.65</v>
      </c>
    </row>
    <row r="116" spans="1:2">
      <c r="A116" s="4" t="s">
        <v>329</v>
      </c>
      <c r="B116" s="9" t="n">
        <v>3.07</v>
      </c>
    </row>
    <row r="117" spans="1:2">
      <c r="A117" s="4" t="s">
        <v>331</v>
      </c>
    </row>
    <row r="118" spans="1:2">
      <c r="A118" s="3" t="s">
        <v>305</v>
      </c>
    </row>
    <row r="119" spans="1:2">
      <c r="A119" s="4" t="s">
        <v>327</v>
      </c>
      <c r="B119" s="5" t="n">
        <v>19970</v>
      </c>
    </row>
    <row r="120" spans="1:2">
      <c r="A120" s="3" t="s">
        <v>307</v>
      </c>
    </row>
    <row r="121" spans="1:2">
      <c r="A121" s="4" t="s">
        <v>328</v>
      </c>
      <c r="B121" s="9" t="n">
        <v>2.54</v>
      </c>
    </row>
    <row r="122" spans="1:2">
      <c r="A122" s="4" t="s">
        <v>329</v>
      </c>
      <c r="B122" s="9" t="n">
        <v>2.88</v>
      </c>
    </row>
    <row r="123" spans="1:2">
      <c r="A123" s="4" t="s">
        <v>332</v>
      </c>
    </row>
    <row r="124" spans="1:2">
      <c r="A124" s="3" t="s">
        <v>305</v>
      </c>
    </row>
    <row r="125" spans="1:2">
      <c r="A125" s="4" t="s">
        <v>327</v>
      </c>
      <c r="B125" s="5" t="n">
        <v>7300</v>
      </c>
    </row>
    <row r="126" spans="1:2">
      <c r="A126" s="3" t="s">
        <v>307</v>
      </c>
    </row>
    <row r="127" spans="1:2">
      <c r="A127" s="4" t="s">
        <v>328</v>
      </c>
      <c r="B127" s="9" t="n">
        <v>2.4</v>
      </c>
    </row>
    <row r="128" spans="1:2">
      <c r="A128" s="4" t="s">
        <v>329</v>
      </c>
      <c r="B128" s="9" t="n">
        <v>2.64</v>
      </c>
    </row>
    <row r="129" spans="1:2">
      <c r="A129" s="4" t="s">
        <v>333</v>
      </c>
    </row>
    <row r="130" spans="1:2">
      <c r="A130" s="3" t="s">
        <v>305</v>
      </c>
    </row>
    <row r="131" spans="1:2">
      <c r="A131" s="4" t="s">
        <v>327</v>
      </c>
      <c r="B131" s="5" t="n">
        <v>9000</v>
      </c>
    </row>
    <row r="132" spans="1:2">
      <c r="A132" s="3" t="s">
        <v>307</v>
      </c>
    </row>
    <row r="133" spans="1:2">
      <c r="A133" s="4" t="s">
        <v>328</v>
      </c>
      <c r="B133" s="9" t="n">
        <v>2.62</v>
      </c>
    </row>
    <row r="134" spans="1:2">
      <c r="A134" s="4" t="s">
        <v>329</v>
      </c>
      <c r="B134" s="5" t="n">
        <v>3</v>
      </c>
    </row>
    <row r="135" spans="1:2">
      <c r="A135" s="4" t="s">
        <v>334</v>
      </c>
    </row>
    <row r="136" spans="1:2">
      <c r="A136" s="3" t="s">
        <v>305</v>
      </c>
    </row>
    <row r="137" spans="1:2">
      <c r="A137" s="4" t="s">
        <v>327</v>
      </c>
      <c r="B137" s="5" t="n">
        <v>1800</v>
      </c>
    </row>
    <row r="138" spans="1:2">
      <c r="A138" s="3" t="s">
        <v>307</v>
      </c>
    </row>
    <row r="139" spans="1:2">
      <c r="A139" s="4" t="s">
        <v>328</v>
      </c>
      <c r="B139" s="9" t="n">
        <v>2.4</v>
      </c>
    </row>
    <row r="140" spans="1:2">
      <c r="A140" s="4" t="s">
        <v>329</v>
      </c>
      <c r="B140" s="9" t="n">
        <v>2.64</v>
      </c>
    </row>
    <row r="141" spans="1:2">
      <c r="A141" s="4" t="s">
        <v>335</v>
      </c>
    </row>
    <row r="142" spans="1:2">
      <c r="A142" s="3" t="s">
        <v>305</v>
      </c>
    </row>
    <row r="143" spans="1:2">
      <c r="A143" s="4" t="s">
        <v>327</v>
      </c>
      <c r="B143" s="5" t="n">
        <v>6370</v>
      </c>
    </row>
    <row r="144" spans="1:2">
      <c r="A144" s="3" t="s">
        <v>307</v>
      </c>
    </row>
    <row r="145" spans="1:2">
      <c r="A145" s="4" t="s">
        <v>328</v>
      </c>
      <c r="B145" s="9" t="n">
        <v>2.5</v>
      </c>
    </row>
    <row r="146" spans="1:2">
      <c r="A146" s="4" t="s">
        <v>329</v>
      </c>
      <c r="B146" s="9" t="n">
        <v>2.87</v>
      </c>
    </row>
    <row r="147" spans="1:2">
      <c r="A147" s="4" t="s">
        <v>336</v>
      </c>
    </row>
    <row r="148" spans="1:2">
      <c r="A148" s="3" t="s">
        <v>305</v>
      </c>
    </row>
    <row r="149" spans="1:2">
      <c r="A149" s="4" t="s">
        <v>327</v>
      </c>
      <c r="B149" s="5" t="n">
        <v>1820</v>
      </c>
    </row>
    <row r="150" spans="1:2">
      <c r="A150" s="3" t="s">
        <v>307</v>
      </c>
    </row>
    <row r="151" spans="1:2">
      <c r="A151" s="4" t="s">
        <v>328</v>
      </c>
      <c r="B151" s="9" t="n">
        <v>2.4</v>
      </c>
    </row>
    <row r="152" spans="1:2">
      <c r="A152" s="4" t="s">
        <v>329</v>
      </c>
      <c r="B152" s="9" t="n">
        <v>2.64</v>
      </c>
    </row>
    <row r="153" spans="1:2">
      <c r="A153" s="4" t="s">
        <v>337</v>
      </c>
    </row>
    <row r="154" spans="1:2">
      <c r="A154" s="3" t="s">
        <v>305</v>
      </c>
    </row>
    <row r="155" spans="1:2">
      <c r="A155" s="4" t="s">
        <v>327</v>
      </c>
      <c r="B155" s="5" t="n">
        <v>3680</v>
      </c>
    </row>
    <row r="156" spans="1:2">
      <c r="A156" s="3" t="s">
        <v>307</v>
      </c>
    </row>
    <row r="157" spans="1:2">
      <c r="A157" s="4" t="s">
        <v>328</v>
      </c>
      <c r="B157" s="9" t="n">
        <v>2.45</v>
      </c>
    </row>
    <row r="158" spans="1:2">
      <c r="A158" s="4" t="s">
        <v>329</v>
      </c>
      <c r="B158" s="9" t="n">
        <v>2.67</v>
      </c>
    </row>
    <row r="159" spans="1:2">
      <c r="A159" s="4" t="s">
        <v>338</v>
      </c>
    </row>
    <row r="160" spans="1:2">
      <c r="A160" s="3" t="s">
        <v>305</v>
      </c>
    </row>
    <row r="161" spans="1:2">
      <c r="A161" s="4" t="s">
        <v>327</v>
      </c>
      <c r="B161" s="5" t="n">
        <v>1840</v>
      </c>
    </row>
    <row r="162" spans="1:2">
      <c r="A162" s="3" t="s">
        <v>307</v>
      </c>
    </row>
    <row r="163" spans="1:2">
      <c r="A163" s="4" t="s">
        <v>328</v>
      </c>
      <c r="B163" s="9" t="n">
        <v>2.4</v>
      </c>
    </row>
    <row r="164" spans="1:2">
      <c r="A164" s="4" t="s">
        <v>329</v>
      </c>
      <c r="B164" s="9" t="n">
        <v>2.64</v>
      </c>
    </row>
    <row r="165" spans="1:2">
      <c r="A165" s="4" t="s">
        <v>339</v>
      </c>
    </row>
    <row r="166" spans="1:2">
      <c r="A166" s="3" t="s">
        <v>305</v>
      </c>
    </row>
    <row r="167" spans="1:2">
      <c r="A167" s="4" t="s">
        <v>327</v>
      </c>
      <c r="B167" s="5" t="n">
        <v>920</v>
      </c>
    </row>
    <row r="168" spans="1:2">
      <c r="A168" s="3" t="s">
        <v>307</v>
      </c>
    </row>
    <row r="169" spans="1:2">
      <c r="A169" s="4" t="s">
        <v>328</v>
      </c>
      <c r="B169" s="9" t="n">
        <v>2.5</v>
      </c>
    </row>
    <row r="170" spans="1:2">
      <c r="A170" s="4" t="s">
        <v>329</v>
      </c>
      <c r="B170" s="9" t="n">
        <v>2.65</v>
      </c>
    </row>
    <row r="171" spans="1:2">
      <c r="A171" s="4" t="s">
        <v>340</v>
      </c>
    </row>
    <row r="172" spans="1:2">
      <c r="A172" s="3" t="s">
        <v>305</v>
      </c>
    </row>
    <row r="173" spans="1:2">
      <c r="A173" s="4" t="s">
        <v>327</v>
      </c>
      <c r="B173" s="5" t="n">
        <v>1840</v>
      </c>
    </row>
    <row r="174" spans="1:2">
      <c r="A174" s="3" t="s">
        <v>307</v>
      </c>
    </row>
    <row r="175" spans="1:2">
      <c r="A175" s="4" t="s">
        <v>328</v>
      </c>
      <c r="B175" s="9" t="n">
        <v>2.4</v>
      </c>
    </row>
    <row r="176" spans="1:2">
      <c r="A176" s="4" t="s">
        <v>329</v>
      </c>
      <c r="B176" s="9" t="n">
        <v>2.64</v>
      </c>
    </row>
    <row r="177" spans="1:2">
      <c r="A177" s="4" t="s">
        <v>341</v>
      </c>
    </row>
    <row r="178" spans="1:2">
      <c r="A178" s="3" t="s">
        <v>305</v>
      </c>
    </row>
    <row r="179" spans="1:2">
      <c r="A179" s="4" t="s">
        <v>327</v>
      </c>
      <c r="B179" s="5" t="n">
        <v>3620</v>
      </c>
    </row>
    <row r="180" spans="1:2">
      <c r="A180" s="3" t="s">
        <v>307</v>
      </c>
    </row>
    <row r="181" spans="1:2">
      <c r="A181" s="4" t="s">
        <v>328</v>
      </c>
      <c r="B181" s="9" t="n">
        <v>2.4</v>
      </c>
    </row>
    <row r="182" spans="1:2">
      <c r="A182" s="4" t="s">
        <v>329</v>
      </c>
      <c r="B182" s="9" t="n">
        <v>2.64</v>
      </c>
    </row>
    <row r="183" spans="1:2">
      <c r="A183" s="4" t="s">
        <v>342</v>
      </c>
    </row>
    <row r="184" spans="1:2">
      <c r="A184" s="3" t="s">
        <v>305</v>
      </c>
    </row>
    <row r="185" spans="1:2">
      <c r="A185" s="4" t="s">
        <v>327</v>
      </c>
      <c r="B185" s="5" t="n">
        <v>1800</v>
      </c>
    </row>
    <row r="186" spans="1:2">
      <c r="A186" s="3" t="s">
        <v>307</v>
      </c>
    </row>
    <row r="187" spans="1:2">
      <c r="A187" s="4" t="s">
        <v>328</v>
      </c>
      <c r="B187" s="9" t="n">
        <v>2.4</v>
      </c>
    </row>
    <row r="188" spans="1:2">
      <c r="A188" s="4" t="s">
        <v>329</v>
      </c>
      <c r="B188" s="9" t="n">
        <v>2.64</v>
      </c>
    </row>
    <row r="189" spans="1:2">
      <c r="A189" s="4" t="s">
        <v>343</v>
      </c>
    </row>
    <row r="190" spans="1:2">
      <c r="A190" s="3" t="s">
        <v>305</v>
      </c>
    </row>
    <row r="191" spans="1:2">
      <c r="A191" s="4" t="s">
        <v>327</v>
      </c>
      <c r="B191" s="5" t="n">
        <v>1820</v>
      </c>
    </row>
    <row r="192" spans="1:2">
      <c r="A192" s="3" t="s">
        <v>307</v>
      </c>
    </row>
    <row r="193" spans="1:2">
      <c r="A193" s="4" t="s">
        <v>328</v>
      </c>
      <c r="B193" s="9" t="n">
        <v>2.4</v>
      </c>
    </row>
    <row r="194" spans="1:2">
      <c r="A194" s="4" t="s">
        <v>329</v>
      </c>
      <c r="B194" s="9" t="n">
        <v>2.64</v>
      </c>
    </row>
    <row r="195" spans="1:2">
      <c r="A195" s="4" t="s">
        <v>344</v>
      </c>
    </row>
    <row r="196" spans="1:2">
      <c r="A196" s="3" t="s">
        <v>305</v>
      </c>
    </row>
    <row r="197" spans="1:2">
      <c r="A197" s="4" t="s">
        <v>327</v>
      </c>
      <c r="B197" s="5" t="n">
        <v>0</v>
      </c>
    </row>
    <row r="198" spans="1:2">
      <c r="A198" s="3" t="s">
        <v>307</v>
      </c>
    </row>
    <row r="199" spans="1:2">
      <c r="A199" s="4" t="s">
        <v>328</v>
      </c>
      <c r="B199" s="5" t="n">
        <v>0</v>
      </c>
    </row>
    <row r="200" spans="1:2">
      <c r="A200" s="4" t="s">
        <v>329</v>
      </c>
      <c r="B200" s="5" t="n">
        <v>0</v>
      </c>
    </row>
    <row r="201" spans="1:2">
      <c r="A201" s="4" t="s">
        <v>345</v>
      </c>
    </row>
    <row r="202" spans="1:2">
      <c r="A202" s="3" t="s">
        <v>305</v>
      </c>
    </row>
    <row r="203" spans="1:2">
      <c r="A203" s="4" t="s">
        <v>327</v>
      </c>
      <c r="B203" s="5" t="n">
        <v>0</v>
      </c>
    </row>
    <row r="204" spans="1:2">
      <c r="A204" s="3" t="s">
        <v>307</v>
      </c>
    </row>
    <row r="205" spans="1:2">
      <c r="A205" s="4" t="s">
        <v>328</v>
      </c>
      <c r="B205" s="5" t="n">
        <v>0</v>
      </c>
    </row>
    <row r="206" spans="1:2">
      <c r="A206" s="4" t="s">
        <v>329</v>
      </c>
      <c r="B206" s="5" t="n">
        <v>0</v>
      </c>
    </row>
    <row r="207" spans="1:2">
      <c r="A207" s="4" t="s">
        <v>346</v>
      </c>
    </row>
    <row r="208" spans="1:2">
      <c r="A208" s="3" t="s">
        <v>305</v>
      </c>
    </row>
    <row r="209" spans="1:2">
      <c r="A209" s="4" t="s">
        <v>327</v>
      </c>
      <c r="B209" s="5" t="n">
        <v>7360</v>
      </c>
    </row>
    <row r="210" spans="1:2">
      <c r="A210" s="3" t="s">
        <v>307</v>
      </c>
    </row>
    <row r="211" spans="1:2">
      <c r="A211" s="4" t="s">
        <v>328</v>
      </c>
      <c r="B211" s="9" t="n">
        <v>2.64</v>
      </c>
    </row>
    <row r="212" spans="1:2">
      <c r="A212" s="4" t="s">
        <v>329</v>
      </c>
      <c r="B212" s="9" t="n">
        <v>3.04</v>
      </c>
    </row>
    <row r="213" spans="1:2">
      <c r="A213" s="4" t="s">
        <v>347</v>
      </c>
    </row>
    <row r="214" spans="1:2">
      <c r="A214" s="3" t="s">
        <v>305</v>
      </c>
    </row>
    <row r="215" spans="1:2">
      <c r="A215" s="4" t="s">
        <v>327</v>
      </c>
      <c r="B215" s="5" t="n">
        <v>7360</v>
      </c>
    </row>
    <row r="216" spans="1:2">
      <c r="A216" s="3" t="s">
        <v>307</v>
      </c>
    </row>
    <row r="217" spans="1:2">
      <c r="A217" s="4" t="s">
        <v>328</v>
      </c>
      <c r="B217" s="9" t="n">
        <v>2.64</v>
      </c>
    </row>
    <row r="218" spans="1:2">
      <c r="A218" s="4" t="s">
        <v>329</v>
      </c>
      <c r="B218" s="9" t="n">
        <v>3.04</v>
      </c>
    </row>
    <row r="219" spans="1:2">
      <c r="A219" s="4" t="s">
        <v>348</v>
      </c>
    </row>
    <row r="220" spans="1:2">
      <c r="A220" s="3" t="s">
        <v>305</v>
      </c>
    </row>
    <row r="221" spans="1:2">
      <c r="A221" s="4" t="s">
        <v>327</v>
      </c>
      <c r="B221" s="5" t="n">
        <v>14530</v>
      </c>
    </row>
    <row r="222" spans="1:2">
      <c r="A222" s="3" t="s">
        <v>307</v>
      </c>
    </row>
    <row r="223" spans="1:2">
      <c r="A223" s="4" t="s">
        <v>328</v>
      </c>
      <c r="B223" s="9" t="n">
        <v>2.48</v>
      </c>
    </row>
    <row r="224" spans="1:2">
      <c r="A224" s="4" t="s">
        <v>329</v>
      </c>
      <c r="B224" s="9" t="n">
        <v>2.78</v>
      </c>
    </row>
    <row r="225" spans="1:2">
      <c r="A225" s="4" t="s">
        <v>349</v>
      </c>
    </row>
    <row r="226" spans="1:2">
      <c r="A226" s="3" t="s">
        <v>305</v>
      </c>
    </row>
    <row r="227" spans="1:2">
      <c r="A227" s="4" t="s">
        <v>327</v>
      </c>
      <c r="B227" s="5" t="n">
        <v>3650</v>
      </c>
    </row>
    <row r="228" spans="1:2">
      <c r="A228" s="3" t="s">
        <v>307</v>
      </c>
    </row>
    <row r="229" spans="1:2">
      <c r="A229" s="4" t="s">
        <v>328</v>
      </c>
      <c r="B229" s="9" t="n">
        <v>2.3</v>
      </c>
    </row>
    <row r="230" spans="1:2">
      <c r="A230" s="4" t="s">
        <v>329</v>
      </c>
      <c r="B230" s="9" t="n">
        <v>2.42</v>
      </c>
    </row>
    <row r="231" spans="1:2">
      <c r="A231" s="4" t="s">
        <v>350</v>
      </c>
    </row>
    <row r="232" spans="1:2">
      <c r="A232" s="3" t="s">
        <v>305</v>
      </c>
    </row>
    <row r="233" spans="1:2">
      <c r="A233" s="4" t="s">
        <v>327</v>
      </c>
      <c r="B233" s="5" t="n">
        <v>6300</v>
      </c>
    </row>
    <row r="234" spans="1:2">
      <c r="A234" s="3" t="s">
        <v>307</v>
      </c>
    </row>
    <row r="235" spans="1:2">
      <c r="A235" s="4" t="s">
        <v>328</v>
      </c>
      <c r="B235" s="9" t="n">
        <v>2.59</v>
      </c>
    </row>
    <row r="236" spans="1:2">
      <c r="A236" s="4" t="s">
        <v>329</v>
      </c>
      <c r="B236" s="9" t="n">
        <v>2.94</v>
      </c>
    </row>
    <row r="237" spans="1:2">
      <c r="A237" s="4" t="s">
        <v>351</v>
      </c>
    </row>
    <row r="238" spans="1:2">
      <c r="A238" s="3" t="s">
        <v>305</v>
      </c>
    </row>
    <row r="239" spans="1:2">
      <c r="A239" s="4" t="s">
        <v>327</v>
      </c>
      <c r="B239" s="5" t="n">
        <v>900</v>
      </c>
    </row>
    <row r="240" spans="1:2">
      <c r="A240" s="3" t="s">
        <v>307</v>
      </c>
    </row>
    <row r="241" spans="1:2">
      <c r="A241" s="4" t="s">
        <v>328</v>
      </c>
      <c r="B241" s="9" t="n">
        <v>2.3</v>
      </c>
    </row>
    <row r="242" spans="1:2">
      <c r="A242" s="4" t="s">
        <v>329</v>
      </c>
      <c r="B242" s="9" t="n">
        <v>2.42</v>
      </c>
    </row>
    <row r="243" spans="1:2">
      <c r="A243" s="4" t="s">
        <v>352</v>
      </c>
    </row>
    <row r="244" spans="1:2">
      <c r="A244" s="3" t="s">
        <v>305</v>
      </c>
    </row>
    <row r="245" spans="1:2">
      <c r="A245" s="4" t="s">
        <v>327</v>
      </c>
      <c r="B245" s="5" t="n">
        <v>4550</v>
      </c>
    </row>
    <row r="246" spans="1:2">
      <c r="A246" s="3" t="s">
        <v>307</v>
      </c>
    </row>
    <row r="247" spans="1:2">
      <c r="A247" s="4" t="s">
        <v>328</v>
      </c>
      <c r="B247" s="9" t="n">
        <v>2.42</v>
      </c>
    </row>
    <row r="248" spans="1:2">
      <c r="A248" s="4" t="s">
        <v>329</v>
      </c>
      <c r="B248" s="9" t="n">
        <v>2.75</v>
      </c>
    </row>
    <row r="249" spans="1:2">
      <c r="A249" s="4" t="s">
        <v>353</v>
      </c>
    </row>
    <row r="250" spans="1:2">
      <c r="A250" s="3" t="s">
        <v>305</v>
      </c>
    </row>
    <row r="251" spans="1:2">
      <c r="A251" s="4" t="s">
        <v>327</v>
      </c>
      <c r="B251" s="5" t="n">
        <v>910</v>
      </c>
    </row>
    <row r="252" spans="1:2">
      <c r="A252" s="3" t="s">
        <v>307</v>
      </c>
    </row>
    <row r="253" spans="1:2">
      <c r="A253" s="4" t="s">
        <v>328</v>
      </c>
      <c r="B253" s="9" t="n">
        <v>2.3</v>
      </c>
    </row>
    <row r="254" spans="1:2">
      <c r="A254" s="4" t="s">
        <v>329</v>
      </c>
      <c r="B254" s="9" t="n">
        <v>2.42</v>
      </c>
    </row>
    <row r="255" spans="1:2">
      <c r="A255" s="4" t="s">
        <v>354</v>
      </c>
    </row>
    <row r="256" spans="1:2">
      <c r="A256" s="3" t="s">
        <v>305</v>
      </c>
    </row>
    <row r="257" spans="1:2">
      <c r="A257" s="4" t="s">
        <v>327</v>
      </c>
      <c r="B257" s="5" t="n">
        <v>2760</v>
      </c>
    </row>
    <row r="258" spans="1:2">
      <c r="A258" s="3" t="s">
        <v>307</v>
      </c>
    </row>
    <row r="259" spans="1:2">
      <c r="A259" s="4" t="s">
        <v>328</v>
      </c>
      <c r="B259" s="9" t="n">
        <v>2.37</v>
      </c>
    </row>
    <row r="260" spans="1:2">
      <c r="A260" s="4" t="s">
        <v>329</v>
      </c>
      <c r="B260" s="9" t="n">
        <v>2.56</v>
      </c>
    </row>
    <row r="261" spans="1:2">
      <c r="A261" s="4" t="s">
        <v>355</v>
      </c>
    </row>
    <row r="262" spans="1:2">
      <c r="A262" s="3" t="s">
        <v>305</v>
      </c>
    </row>
    <row r="263" spans="1:2">
      <c r="A263" s="4" t="s">
        <v>327</v>
      </c>
      <c r="B263" s="5" t="n">
        <v>920</v>
      </c>
    </row>
    <row r="264" spans="1:2">
      <c r="A264" s="3" t="s">
        <v>307</v>
      </c>
    </row>
    <row r="265" spans="1:2">
      <c r="A265" s="4" t="s">
        <v>328</v>
      </c>
      <c r="B265" s="9" t="n">
        <v>2.3</v>
      </c>
    </row>
    <row r="266" spans="1:2">
      <c r="A266" s="4" t="s">
        <v>329</v>
      </c>
      <c r="B266" s="9" t="n">
        <v>2.42</v>
      </c>
    </row>
    <row r="267" spans="1:2">
      <c r="A267" s="4" t="s">
        <v>356</v>
      </c>
    </row>
    <row r="268" spans="1:2">
      <c r="A268" s="3" t="s">
        <v>305</v>
      </c>
    </row>
    <row r="269" spans="1:2">
      <c r="A269" s="4" t="s">
        <v>327</v>
      </c>
      <c r="B269" s="5" t="n">
        <v>920</v>
      </c>
    </row>
    <row r="270" spans="1:2">
      <c r="A270" s="3" t="s">
        <v>307</v>
      </c>
    </row>
    <row r="271" spans="1:2">
      <c r="A271" s="4" t="s">
        <v>328</v>
      </c>
      <c r="B271" s="9" t="n">
        <v>2.4</v>
      </c>
    </row>
    <row r="272" spans="1:2">
      <c r="A272" s="4" t="s">
        <v>329</v>
      </c>
      <c r="B272" s="9" t="n">
        <v>2.58</v>
      </c>
    </row>
    <row r="273" spans="1:2">
      <c r="A273" s="4" t="s">
        <v>357</v>
      </c>
    </row>
    <row r="274" spans="1:2">
      <c r="A274" s="3" t="s">
        <v>305</v>
      </c>
    </row>
    <row r="275" spans="1:2">
      <c r="A275" s="4" t="s">
        <v>327</v>
      </c>
      <c r="B275" s="5" t="n">
        <v>920</v>
      </c>
    </row>
    <row r="276" spans="1:2">
      <c r="A276" s="3" t="s">
        <v>307</v>
      </c>
    </row>
    <row r="277" spans="1:2">
      <c r="A277" s="4" t="s">
        <v>328</v>
      </c>
      <c r="B277" s="9" t="n">
        <v>2.3</v>
      </c>
    </row>
    <row r="278" spans="1:2">
      <c r="A278" s="4" t="s">
        <v>329</v>
      </c>
      <c r="B278" s="9" t="n">
        <v>2.42</v>
      </c>
    </row>
    <row r="279" spans="1:2">
      <c r="A279" s="4" t="s">
        <v>358</v>
      </c>
    </row>
    <row r="280" spans="1:2">
      <c r="A280" s="3" t="s">
        <v>305</v>
      </c>
    </row>
    <row r="281" spans="1:2">
      <c r="A281" s="4" t="s">
        <v>327</v>
      </c>
      <c r="B281" s="5" t="n">
        <v>1810</v>
      </c>
    </row>
    <row r="282" spans="1:2">
      <c r="A282" s="3" t="s">
        <v>307</v>
      </c>
    </row>
    <row r="283" spans="1:2">
      <c r="A283" s="4" t="s">
        <v>328</v>
      </c>
      <c r="B283" s="9" t="n">
        <v>2.3</v>
      </c>
    </row>
    <row r="284" spans="1:2">
      <c r="A284" s="4" t="s">
        <v>329</v>
      </c>
      <c r="B284" s="9" t="n">
        <v>2.42</v>
      </c>
    </row>
    <row r="285" spans="1:2">
      <c r="A285" s="4" t="s">
        <v>359</v>
      </c>
    </row>
    <row r="286" spans="1:2">
      <c r="A286" s="3" t="s">
        <v>305</v>
      </c>
    </row>
    <row r="287" spans="1:2">
      <c r="A287" s="4" t="s">
        <v>327</v>
      </c>
      <c r="B287" s="5" t="n">
        <v>900</v>
      </c>
    </row>
    <row r="288" spans="1:2">
      <c r="A288" s="3" t="s">
        <v>307</v>
      </c>
    </row>
    <row r="289" spans="1:2">
      <c r="A289" s="4" t="s">
        <v>328</v>
      </c>
      <c r="B289" s="9" t="n">
        <v>2.3</v>
      </c>
    </row>
    <row r="290" spans="1:2">
      <c r="A290" s="4" t="s">
        <v>329</v>
      </c>
      <c r="B290" s="9" t="n">
        <v>2.42</v>
      </c>
    </row>
    <row r="291" spans="1:2">
      <c r="A291" s="4" t="s">
        <v>360</v>
      </c>
    </row>
    <row r="292" spans="1:2">
      <c r="A292" s="3" t="s">
        <v>305</v>
      </c>
    </row>
    <row r="293" spans="1:2">
      <c r="A293" s="4" t="s">
        <v>327</v>
      </c>
      <c r="B293" s="5" t="n">
        <v>910</v>
      </c>
    </row>
    <row r="294" spans="1:2">
      <c r="A294" s="3" t="s">
        <v>307</v>
      </c>
    </row>
    <row r="295" spans="1:2">
      <c r="A295" s="4" t="s">
        <v>328</v>
      </c>
      <c r="B295" s="9" t="n">
        <v>2.3</v>
      </c>
    </row>
    <row r="296" spans="1:2">
      <c r="A296" s="4" t="s">
        <v>329</v>
      </c>
      <c r="B296" s="9" t="n">
        <v>2.42</v>
      </c>
    </row>
    <row r="297" spans="1:2">
      <c r="A297" s="4" t="s">
        <v>361</v>
      </c>
    </row>
    <row r="298" spans="1:2">
      <c r="A298" s="3" t="s">
        <v>305</v>
      </c>
    </row>
    <row r="299" spans="1:2">
      <c r="A299" s="4" t="s">
        <v>327</v>
      </c>
      <c r="B299" s="5" t="n">
        <v>0</v>
      </c>
    </row>
    <row r="300" spans="1:2">
      <c r="A300" s="3" t="s">
        <v>307</v>
      </c>
    </row>
    <row r="301" spans="1:2">
      <c r="A301" s="4" t="s">
        <v>328</v>
      </c>
      <c r="B301" s="5" t="n">
        <v>0</v>
      </c>
    </row>
    <row r="302" spans="1:2">
      <c r="A302" s="4" t="s">
        <v>329</v>
      </c>
      <c r="B302" s="5" t="n">
        <v>0</v>
      </c>
    </row>
    <row r="303" spans="1:2">
      <c r="A303" s="4" t="s">
        <v>362</v>
      </c>
    </row>
    <row r="304" spans="1:2">
      <c r="A304" s="3" t="s">
        <v>305</v>
      </c>
    </row>
    <row r="305" spans="1:2">
      <c r="A305" s="4" t="s">
        <v>327</v>
      </c>
      <c r="B305" s="5" t="n">
        <v>0</v>
      </c>
    </row>
    <row r="306" spans="1:2">
      <c r="A306" s="3" t="s">
        <v>307</v>
      </c>
    </row>
    <row r="307" spans="1:2">
      <c r="A307" s="4" t="s">
        <v>328</v>
      </c>
      <c r="B307" s="5" t="n">
        <v>0</v>
      </c>
    </row>
    <row r="308" spans="1:2">
      <c r="A308" s="4" t="s">
        <v>329</v>
      </c>
      <c r="B308" s="5" t="n">
        <v>0</v>
      </c>
    </row>
    <row r="309" spans="1:2">
      <c r="A309" s="4" t="s">
        <v>363</v>
      </c>
    </row>
    <row r="310" spans="1:2">
      <c r="A310" s="3" t="s">
        <v>305</v>
      </c>
    </row>
    <row r="311" spans="1:2">
      <c r="A311" s="4" t="s">
        <v>306</v>
      </c>
      <c r="B311" s="5" t="n">
        <v>460</v>
      </c>
    </row>
    <row r="312" spans="1:2">
      <c r="A312" s="3" t="s">
        <v>307</v>
      </c>
    </row>
    <row r="313" spans="1:2">
      <c r="A313" s="4" t="s">
        <v>364</v>
      </c>
      <c r="B313" s="9" t="n">
        <v>0.9399999999999999</v>
      </c>
    </row>
    <row r="314" spans="1:2">
      <c r="A314" s="4" t="s">
        <v>365</v>
      </c>
    </row>
    <row r="315" spans="1:2">
      <c r="A315" s="3" t="s">
        <v>305</v>
      </c>
    </row>
    <row r="316" spans="1:2">
      <c r="A316" s="4" t="s">
        <v>306</v>
      </c>
      <c r="B316" s="5" t="n">
        <v>460</v>
      </c>
    </row>
    <row r="317" spans="1:2">
      <c r="A317" s="3" t="s">
        <v>307</v>
      </c>
    </row>
    <row r="318" spans="1:2">
      <c r="A318" s="4" t="s">
        <v>364</v>
      </c>
      <c r="B318" s="9" t="n">
        <v>0.9399999999999999</v>
      </c>
    </row>
    <row r="319" spans="1:2">
      <c r="A319" s="4" t="s">
        <v>366</v>
      </c>
    </row>
    <row r="320" spans="1:2">
      <c r="A320" s="3" t="s">
        <v>305</v>
      </c>
    </row>
    <row r="321" spans="1:2">
      <c r="A321" s="4" t="s">
        <v>306</v>
      </c>
      <c r="B321" s="5" t="n">
        <v>2460</v>
      </c>
    </row>
    <row r="322" spans="1:2">
      <c r="A322" s="3" t="s">
        <v>307</v>
      </c>
    </row>
    <row r="323" spans="1:2">
      <c r="A323" s="4" t="s">
        <v>364</v>
      </c>
      <c r="B323" s="9" t="n">
        <v>0.86</v>
      </c>
    </row>
    <row r="324" spans="1:2">
      <c r="A324" s="4" t="s">
        <v>367</v>
      </c>
    </row>
    <row r="325" spans="1:2">
      <c r="A325" s="3" t="s">
        <v>305</v>
      </c>
    </row>
    <row r="326" spans="1:2">
      <c r="A326" s="4" t="s">
        <v>306</v>
      </c>
      <c r="B326" s="5" t="n">
        <v>1825</v>
      </c>
    </row>
    <row r="327" spans="1:2">
      <c r="A327" s="3" t="s">
        <v>307</v>
      </c>
    </row>
    <row r="328" spans="1:2">
      <c r="A328" s="4" t="s">
        <v>364</v>
      </c>
      <c r="B328" s="9" t="n">
        <v>0.47</v>
      </c>
    </row>
    <row r="329" spans="1:2">
      <c r="A329" s="4" t="s">
        <v>368</v>
      </c>
    </row>
    <row r="330" spans="1:2">
      <c r="A330" s="3" t="s">
        <v>305</v>
      </c>
    </row>
    <row r="331" spans="1:2">
      <c r="A331" s="4" t="s">
        <v>306</v>
      </c>
      <c r="B331" s="5" t="n">
        <v>720</v>
      </c>
    </row>
    <row r="332" spans="1:2">
      <c r="A332" s="3" t="s">
        <v>307</v>
      </c>
    </row>
    <row r="333" spans="1:2">
      <c r="A333" s="4" t="s">
        <v>364</v>
      </c>
      <c r="B333" s="9" t="n">
        <v>0.87</v>
      </c>
    </row>
    <row r="334" spans="1:2">
      <c r="A334" s="4" t="s">
        <v>369</v>
      </c>
    </row>
    <row r="335" spans="1:2">
      <c r="A335" s="3" t="s">
        <v>305</v>
      </c>
    </row>
    <row r="336" spans="1:2">
      <c r="A336" s="4" t="s">
        <v>306</v>
      </c>
      <c r="B336" s="5" t="n">
        <v>450</v>
      </c>
    </row>
    <row r="337" spans="1:2">
      <c r="A337" s="3" t="s">
        <v>307</v>
      </c>
    </row>
    <row r="338" spans="1:2">
      <c r="A338" s="4" t="s">
        <v>364</v>
      </c>
      <c r="B338" s="9" t="n">
        <v>0.47</v>
      </c>
    </row>
    <row r="339" spans="1:2">
      <c r="A339" s="4" t="s">
        <v>370</v>
      </c>
    </row>
    <row r="340" spans="1:2">
      <c r="A340" s="3" t="s">
        <v>305</v>
      </c>
    </row>
    <row r="341" spans="1:2">
      <c r="A341" s="4" t="s">
        <v>306</v>
      </c>
      <c r="B341" s="5" t="n">
        <v>728</v>
      </c>
    </row>
    <row r="342" spans="1:2">
      <c r="A342" s="3" t="s">
        <v>307</v>
      </c>
    </row>
    <row r="343" spans="1:2">
      <c r="A343" s="4" t="s">
        <v>364</v>
      </c>
      <c r="B343" s="9" t="n">
        <v>0.87</v>
      </c>
    </row>
    <row r="344" spans="1:2">
      <c r="A344" s="4" t="s">
        <v>371</v>
      </c>
    </row>
    <row r="345" spans="1:2">
      <c r="A345" s="3" t="s">
        <v>305</v>
      </c>
    </row>
    <row r="346" spans="1:2">
      <c r="A346" s="4" t="s">
        <v>306</v>
      </c>
      <c r="B346" s="5" t="n">
        <v>455</v>
      </c>
    </row>
    <row r="347" spans="1:2">
      <c r="A347" s="3" t="s">
        <v>307</v>
      </c>
    </row>
    <row r="348" spans="1:2">
      <c r="A348" s="4" t="s">
        <v>364</v>
      </c>
      <c r="B348" s="9" t="n">
        <v>0.47</v>
      </c>
    </row>
    <row r="349" spans="1:2">
      <c r="A349" s="4" t="s">
        <v>372</v>
      </c>
    </row>
    <row r="350" spans="1:2">
      <c r="A350" s="3" t="s">
        <v>305</v>
      </c>
    </row>
    <row r="351" spans="1:2">
      <c r="A351" s="4" t="s">
        <v>306</v>
      </c>
      <c r="B351" s="5" t="n">
        <v>736</v>
      </c>
    </row>
    <row r="352" spans="1:2">
      <c r="A352" s="3" t="s">
        <v>307</v>
      </c>
    </row>
    <row r="353" spans="1:2">
      <c r="A353" s="4" t="s">
        <v>364</v>
      </c>
      <c r="B353" s="9" t="n">
        <v>0.87</v>
      </c>
    </row>
    <row r="354" spans="1:2">
      <c r="A354" s="4" t="s">
        <v>373</v>
      </c>
    </row>
    <row r="355" spans="1:2">
      <c r="A355" s="3" t="s">
        <v>305</v>
      </c>
    </row>
    <row r="356" spans="1:2">
      <c r="A356" s="4" t="s">
        <v>306</v>
      </c>
      <c r="B356" s="5" t="n">
        <v>460</v>
      </c>
    </row>
    <row r="357" spans="1:2">
      <c r="A357" s="3" t="s">
        <v>307</v>
      </c>
    </row>
    <row r="358" spans="1:2">
      <c r="A358" s="4" t="s">
        <v>364</v>
      </c>
      <c r="B358" s="9" t="n">
        <v>0.47</v>
      </c>
    </row>
    <row r="359" spans="1:2">
      <c r="A359" s="4" t="s">
        <v>374</v>
      </c>
    </row>
    <row r="360" spans="1:2">
      <c r="A360" s="3" t="s">
        <v>305</v>
      </c>
    </row>
    <row r="361" spans="1:2">
      <c r="A361" s="4" t="s">
        <v>306</v>
      </c>
      <c r="B361" s="5" t="n">
        <v>276</v>
      </c>
    </row>
    <row r="362" spans="1:2">
      <c r="A362" s="3" t="s">
        <v>307</v>
      </c>
    </row>
    <row r="363" spans="1:2">
      <c r="A363" s="4" t="s">
        <v>364</v>
      </c>
      <c r="B363" s="9" t="n">
        <v>0.76</v>
      </c>
    </row>
    <row r="364" spans="1:2">
      <c r="A364" s="4" t="s">
        <v>375</v>
      </c>
    </row>
    <row r="365" spans="1:2">
      <c r="A365" s="3" t="s">
        <v>305</v>
      </c>
    </row>
    <row r="366" spans="1:2">
      <c r="A366" s="4" t="s">
        <v>306</v>
      </c>
      <c r="B366" s="5" t="n">
        <v>460</v>
      </c>
    </row>
    <row r="367" spans="1:2">
      <c r="A367" s="3" t="s">
        <v>307</v>
      </c>
    </row>
    <row r="368" spans="1:2">
      <c r="A368" s="4" t="s">
        <v>364</v>
      </c>
      <c r="B368" s="9" t="n">
        <v>0.47</v>
      </c>
    </row>
    <row r="369" spans="1:2">
      <c r="A369" s="4" t="s">
        <v>376</v>
      </c>
    </row>
    <row r="370" spans="1:2">
      <c r="A370" s="3" t="s">
        <v>305</v>
      </c>
    </row>
    <row r="371" spans="1:2">
      <c r="A371" s="4" t="s">
        <v>306</v>
      </c>
      <c r="B371" s="5" t="n">
        <v>905</v>
      </c>
    </row>
    <row r="372" spans="1:2">
      <c r="A372" s="3" t="s">
        <v>307</v>
      </c>
    </row>
    <row r="373" spans="1:2">
      <c r="A373" s="4" t="s">
        <v>364</v>
      </c>
      <c r="B373" s="9" t="n">
        <v>0.47</v>
      </c>
    </row>
    <row r="374" spans="1:2">
      <c r="A374" s="4" t="s">
        <v>377</v>
      </c>
    </row>
    <row r="375" spans="1:2">
      <c r="A375" s="3" t="s">
        <v>305</v>
      </c>
    </row>
    <row r="376" spans="1:2">
      <c r="A376" s="4" t="s">
        <v>306</v>
      </c>
      <c r="B376" s="5" t="n">
        <v>450</v>
      </c>
    </row>
    <row r="377" spans="1:2">
      <c r="A377" s="3" t="s">
        <v>307</v>
      </c>
    </row>
    <row r="378" spans="1:2">
      <c r="A378" s="4" t="s">
        <v>364</v>
      </c>
      <c r="B378" s="9" t="n">
        <v>0.47</v>
      </c>
    </row>
    <row r="379" spans="1:2">
      <c r="A379" s="4" t="s">
        <v>378</v>
      </c>
    </row>
    <row r="380" spans="1:2">
      <c r="A380" s="3" t="s">
        <v>305</v>
      </c>
    </row>
    <row r="381" spans="1:2">
      <c r="A381" s="4" t="s">
        <v>306</v>
      </c>
      <c r="B381" s="5" t="n">
        <v>455</v>
      </c>
    </row>
    <row r="382" spans="1:2">
      <c r="A382" s="3" t="s">
        <v>307</v>
      </c>
    </row>
    <row r="383" spans="1:2">
      <c r="A383" s="4" t="s">
        <v>364</v>
      </c>
      <c r="B383" s="9" t="n">
        <v>0.47</v>
      </c>
    </row>
    <row r="384" spans="1:2">
      <c r="A384" s="4" t="s">
        <v>379</v>
      </c>
    </row>
    <row r="385" spans="1:2">
      <c r="A385" s="3" t="s">
        <v>305</v>
      </c>
    </row>
    <row r="386" spans="1:2">
      <c r="A386" s="4" t="s">
        <v>306</v>
      </c>
      <c r="B386" s="5" t="n">
        <v>0</v>
      </c>
    </row>
    <row r="387" spans="1:2">
      <c r="A387" s="3" t="s">
        <v>307</v>
      </c>
    </row>
    <row r="388" spans="1:2">
      <c r="A388" s="4" t="s">
        <v>364</v>
      </c>
      <c r="B388" s="5" t="n">
        <v>0</v>
      </c>
    </row>
    <row r="389" spans="1:2">
      <c r="A389" s="4" t="s">
        <v>380</v>
      </c>
    </row>
    <row r="390" spans="1:2">
      <c r="A390" s="3" t="s">
        <v>305</v>
      </c>
    </row>
    <row r="391" spans="1:2">
      <c r="A391" s="4" t="s">
        <v>306</v>
      </c>
      <c r="B391" s="5" t="n">
        <v>0</v>
      </c>
    </row>
    <row r="392" spans="1:2">
      <c r="A392" s="3" t="s">
        <v>307</v>
      </c>
    </row>
    <row r="393" spans="1:2">
      <c r="A393" s="4" t="s">
        <v>364</v>
      </c>
      <c r="B393" s="5" t="n">
        <v>0</v>
      </c>
    </row>
    <row r="394" spans="1:2">
      <c r="A394" s="4" t="s">
        <v>381</v>
      </c>
    </row>
    <row r="395" spans="1:2">
      <c r="A395" s="3" t="s">
        <v>382</v>
      </c>
    </row>
    <row r="396" spans="1:2">
      <c r="A396" s="4" t="s">
        <v>383</v>
      </c>
      <c r="B396"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0</v>
      </c>
      <c r="D1" s="2" t="s">
        <v>1</v>
      </c>
    </row>
    <row r="2" spans="1:5">
      <c r="B2" s="2" t="s">
        <v>2</v>
      </c>
      <c r="C2" s="2" t="s">
        <v>81</v>
      </c>
      <c r="D2" s="2" t="s">
        <v>2</v>
      </c>
      <c r="E2" s="2" t="s">
        <v>81</v>
      </c>
    </row>
    <row r="3" spans="1:5">
      <c r="A3" s="3" t="s">
        <v>177</v>
      </c>
    </row>
    <row r="4" spans="1:5">
      <c r="A4" s="4" t="s">
        <v>386</v>
      </c>
      <c r="B4" s="7" t="n">
        <v>19085</v>
      </c>
      <c r="C4" s="7" t="n">
        <v>-8967</v>
      </c>
      <c r="D4" s="7" t="n">
        <v>-53003</v>
      </c>
      <c r="E4" s="7" t="n">
        <v>32768</v>
      </c>
    </row>
    <row r="5" spans="1:5">
      <c r="A5" s="4" t="s">
        <v>387</v>
      </c>
      <c r="B5" s="5" t="n">
        <v>-2976</v>
      </c>
      <c r="C5" s="5" t="n">
        <v>-791</v>
      </c>
      <c r="D5" s="5" t="n">
        <v>2742</v>
      </c>
      <c r="E5" s="5" t="n">
        <v>-9718</v>
      </c>
    </row>
    <row r="6" spans="1:5">
      <c r="A6" s="4" t="s">
        <v>96</v>
      </c>
      <c r="B6" s="7" t="n">
        <v>16109</v>
      </c>
      <c r="C6" s="7" t="n">
        <v>-9758</v>
      </c>
      <c r="D6" s="7" t="n">
        <v>-50261</v>
      </c>
      <c r="E6" s="7" t="n">
        <v>230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7" t="n">
        <v>6924</v>
      </c>
      <c r="C3" s="7" t="n">
        <v>0</v>
      </c>
    </row>
    <row r="4" spans="1:3">
      <c r="A4" s="3" t="s">
        <v>391</v>
      </c>
    </row>
    <row r="5" spans="1:3">
      <c r="A5" s="4" t="s">
        <v>390</v>
      </c>
      <c r="B5" s="5" t="n">
        <v>5778</v>
      </c>
      <c r="C5" s="5" t="n">
        <v>49370</v>
      </c>
    </row>
    <row r="6" spans="1:3">
      <c r="A6" s="4" t="s">
        <v>392</v>
      </c>
    </row>
    <row r="7" spans="1:3">
      <c r="A7" s="3" t="s">
        <v>389</v>
      </c>
    </row>
    <row r="8" spans="1:3">
      <c r="A8" s="4" t="s">
        <v>390</v>
      </c>
      <c r="B8" s="5" t="n">
        <v>7053</v>
      </c>
    </row>
    <row r="9" spans="1:3">
      <c r="A9" s="4" t="s">
        <v>393</v>
      </c>
      <c r="B9" s="5" t="n">
        <v>-4540</v>
      </c>
    </row>
    <row r="10" spans="1:3">
      <c r="A10" s="4" t="s">
        <v>394</v>
      </c>
      <c r="B10" s="5" t="n">
        <v>2513</v>
      </c>
    </row>
    <row r="11" spans="1:3">
      <c r="A11" s="3" t="s">
        <v>391</v>
      </c>
    </row>
    <row r="12" spans="1:3">
      <c r="A12" s="4" t="s">
        <v>390</v>
      </c>
      <c r="B12" s="5" t="n">
        <v>5990</v>
      </c>
      <c r="C12" s="5" t="n">
        <v>51940</v>
      </c>
    </row>
    <row r="13" spans="1:3">
      <c r="A13" s="4" t="s">
        <v>393</v>
      </c>
      <c r="B13" s="5" t="n">
        <v>-4540</v>
      </c>
      <c r="C13" s="5" t="n">
        <v>0</v>
      </c>
    </row>
    <row r="14" spans="1:3">
      <c r="A14" s="4" t="s">
        <v>394</v>
      </c>
      <c r="B14" s="5" t="n">
        <v>1450</v>
      </c>
      <c r="C14" s="5" t="n">
        <v>51940</v>
      </c>
    </row>
    <row r="15" spans="1:3">
      <c r="A15" s="4" t="s">
        <v>395</v>
      </c>
    </row>
    <row r="16" spans="1:3">
      <c r="A16" s="3" t="s">
        <v>389</v>
      </c>
    </row>
    <row r="17" spans="1:3">
      <c r="A17" s="4" t="s">
        <v>390</v>
      </c>
      <c r="B17" s="5" t="n">
        <v>2288</v>
      </c>
    </row>
    <row r="18" spans="1:3">
      <c r="A18" s="4" t="s">
        <v>396</v>
      </c>
    </row>
    <row r="19" spans="1:3">
      <c r="A19" s="3" t="s">
        <v>389</v>
      </c>
    </row>
    <row r="20" spans="1:3">
      <c r="A20" s="4" t="s">
        <v>390</v>
      </c>
      <c r="B20" s="5" t="n">
        <v>110</v>
      </c>
    </row>
    <row r="21" spans="1:3">
      <c r="A21" s="4" t="s">
        <v>397</v>
      </c>
    </row>
    <row r="22" spans="1:3">
      <c r="A22" s="3" t="s">
        <v>391</v>
      </c>
    </row>
    <row r="23" spans="1:3">
      <c r="A23" s="4" t="s">
        <v>390</v>
      </c>
      <c r="B23" s="5" t="n">
        <v>4919</v>
      </c>
      <c r="C23" s="5" t="n">
        <v>27892</v>
      </c>
    </row>
    <row r="24" spans="1:3">
      <c r="A24" s="4" t="s">
        <v>398</v>
      </c>
    </row>
    <row r="25" spans="1:3">
      <c r="A25" s="3" t="s">
        <v>391</v>
      </c>
    </row>
    <row r="26" spans="1:3">
      <c r="A26" s="4" t="s">
        <v>390</v>
      </c>
      <c r="B26" s="5" t="n">
        <v>210</v>
      </c>
      <c r="C26" s="5" t="n">
        <v>1059</v>
      </c>
    </row>
    <row r="27" spans="1:3">
      <c r="A27" s="4" t="s">
        <v>399</v>
      </c>
    </row>
    <row r="28" spans="1:3">
      <c r="A28" s="3" t="s">
        <v>389</v>
      </c>
    </row>
    <row r="29" spans="1:3">
      <c r="A29" s="4" t="s">
        <v>390</v>
      </c>
      <c r="B29" s="5" t="n">
        <v>4636</v>
      </c>
    </row>
    <row r="30" spans="1:3">
      <c r="A30" s="4" t="s">
        <v>400</v>
      </c>
    </row>
    <row r="31" spans="1:3">
      <c r="A31" s="3" t="s">
        <v>389</v>
      </c>
    </row>
    <row r="32" spans="1:3">
      <c r="A32" s="4" t="s">
        <v>390</v>
      </c>
      <c r="B32" s="5" t="n">
        <v>19</v>
      </c>
    </row>
    <row r="33" spans="1:3">
      <c r="A33" s="4" t="s">
        <v>401</v>
      </c>
    </row>
    <row r="34" spans="1:3">
      <c r="A34" s="3" t="s">
        <v>391</v>
      </c>
    </row>
    <row r="35" spans="1:3">
      <c r="A35" s="4" t="s">
        <v>390</v>
      </c>
      <c r="B35" s="5" t="n">
        <v>859</v>
      </c>
      <c r="C35" s="5" t="n">
        <v>21478</v>
      </c>
    </row>
    <row r="36" spans="1:3">
      <c r="A36" s="4" t="s">
        <v>402</v>
      </c>
    </row>
    <row r="37" spans="1:3">
      <c r="A37" s="3" t="s">
        <v>391</v>
      </c>
    </row>
    <row r="38" spans="1:3">
      <c r="A38" s="4" t="s">
        <v>390</v>
      </c>
      <c r="B38" s="7" t="n">
        <v>2</v>
      </c>
      <c r="C38" s="7" t="n">
        <v>15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3</v>
      </c>
      <c r="B1" s="2" t="s">
        <v>2</v>
      </c>
      <c r="C1" s="2" t="s">
        <v>23</v>
      </c>
    </row>
    <row r="2" spans="1:3">
      <c r="A2" s="3" t="s">
        <v>404</v>
      </c>
    </row>
    <row r="3" spans="1:3">
      <c r="A3" s="4" t="s">
        <v>405</v>
      </c>
      <c r="B3" s="7" t="n">
        <v>6924</v>
      </c>
      <c r="C3" s="7" t="n">
        <v>0</v>
      </c>
    </row>
    <row r="4" spans="1:3">
      <c r="A4" s="4" t="s">
        <v>406</v>
      </c>
      <c r="B4" s="5" t="n">
        <v>-5778</v>
      </c>
      <c r="C4" s="5" t="n">
        <v>-49370</v>
      </c>
    </row>
    <row r="5" spans="1:3">
      <c r="A5" s="4" t="s">
        <v>407</v>
      </c>
    </row>
    <row r="6" spans="1:3">
      <c r="A6" s="3" t="s">
        <v>404</v>
      </c>
    </row>
    <row r="7" spans="1:3">
      <c r="A7" s="4" t="s">
        <v>405</v>
      </c>
      <c r="B7" s="5" t="n">
        <v>7053</v>
      </c>
      <c r="C7" s="5" t="n">
        <v>0</v>
      </c>
    </row>
    <row r="8" spans="1:3">
      <c r="A8" s="4" t="s">
        <v>406</v>
      </c>
      <c r="B8" s="5" t="n">
        <v>-5990</v>
      </c>
      <c r="C8" s="5" t="n">
        <v>-51940</v>
      </c>
    </row>
    <row r="9" spans="1:3">
      <c r="A9" s="4" t="s">
        <v>408</v>
      </c>
    </row>
    <row r="10" spans="1:3">
      <c r="A10" s="3" t="s">
        <v>404</v>
      </c>
    </row>
    <row r="11" spans="1:3">
      <c r="A11" s="4" t="s">
        <v>405</v>
      </c>
      <c r="B11" s="5" t="n">
        <v>7053</v>
      </c>
      <c r="C11" s="5" t="n">
        <v>0</v>
      </c>
    </row>
    <row r="12" spans="1:3">
      <c r="A12" s="4" t="s">
        <v>406</v>
      </c>
      <c r="B12" s="5" t="n">
        <v>-5990</v>
      </c>
      <c r="C12" s="5" t="n">
        <v>-51940</v>
      </c>
    </row>
    <row r="13" spans="1:3">
      <c r="A13" s="4" t="s">
        <v>409</v>
      </c>
    </row>
    <row r="14" spans="1:3">
      <c r="A14" s="3" t="s">
        <v>404</v>
      </c>
    </row>
    <row r="15" spans="1:3">
      <c r="A15" s="4" t="s">
        <v>410</v>
      </c>
      <c r="B15" s="5" t="n">
        <v>0</v>
      </c>
      <c r="C15" s="5" t="n">
        <v>-750000</v>
      </c>
    </row>
    <row r="16" spans="1:3">
      <c r="A16" s="4" t="s">
        <v>411</v>
      </c>
    </row>
    <row r="17" spans="1:3">
      <c r="A17" s="3" t="s">
        <v>404</v>
      </c>
    </row>
    <row r="18" spans="1:3">
      <c r="A18" s="4" t="s">
        <v>410</v>
      </c>
      <c r="B18" s="5" t="n">
        <v>0</v>
      </c>
      <c r="C18" s="5" t="n">
        <v>-782835</v>
      </c>
    </row>
    <row r="19" spans="1:3">
      <c r="A19" s="4" t="s">
        <v>412</v>
      </c>
    </row>
    <row r="20" spans="1:3">
      <c r="A20" s="3" t="s">
        <v>404</v>
      </c>
    </row>
    <row r="21" spans="1:3">
      <c r="A21" s="4" t="s">
        <v>410</v>
      </c>
      <c r="B21" s="5" t="n">
        <v>-750000</v>
      </c>
      <c r="C21" s="5" t="n">
        <v>-750000</v>
      </c>
    </row>
    <row r="22" spans="1:3">
      <c r="A22" s="4" t="s">
        <v>413</v>
      </c>
    </row>
    <row r="23" spans="1:3">
      <c r="A23" s="3" t="s">
        <v>404</v>
      </c>
    </row>
    <row r="24" spans="1:3">
      <c r="A24" s="4" t="s">
        <v>410</v>
      </c>
      <c r="B24" s="5" t="n">
        <v>-794663</v>
      </c>
      <c r="C24" s="5" t="n">
        <v>-779453</v>
      </c>
    </row>
    <row r="25" spans="1:3">
      <c r="A25" s="4" t="s">
        <v>414</v>
      </c>
    </row>
    <row r="26" spans="1:3">
      <c r="A26" s="3" t="s">
        <v>404</v>
      </c>
    </row>
    <row r="27" spans="1:3">
      <c r="A27" s="4" t="s">
        <v>410</v>
      </c>
      <c r="B27" s="5" t="n">
        <v>-750000</v>
      </c>
      <c r="C27" s="5" t="n">
        <v>0</v>
      </c>
    </row>
    <row r="28" spans="1:3">
      <c r="A28" s="4" t="s">
        <v>415</v>
      </c>
    </row>
    <row r="29" spans="1:3">
      <c r="A29" s="3" t="s">
        <v>404</v>
      </c>
    </row>
    <row r="30" spans="1:3">
      <c r="A30" s="4" t="s">
        <v>410</v>
      </c>
      <c r="B30" s="7" t="n">
        <v>-764408</v>
      </c>
      <c r="C3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23</v>
      </c>
    </row>
    <row r="2" spans="1:3">
      <c r="A2" s="3" t="s">
        <v>417</v>
      </c>
    </row>
    <row r="3" spans="1:3">
      <c r="A3" s="4" t="s">
        <v>418</v>
      </c>
      <c r="B3" s="10" t="n">
        <v>59.1</v>
      </c>
      <c r="C3" s="10" t="n">
        <v>53.9</v>
      </c>
    </row>
    <row r="4" spans="1:3">
      <c r="A4" s="4" t="s">
        <v>419</v>
      </c>
      <c r="B4" s="11" t="n">
        <v>36.2</v>
      </c>
      <c r="C4" s="11" t="n">
        <v>43.5</v>
      </c>
    </row>
    <row r="5" spans="1:3">
      <c r="A5" s="4" t="s">
        <v>420</v>
      </c>
    </row>
    <row r="6" spans="1:3">
      <c r="A6" s="3" t="s">
        <v>417</v>
      </c>
    </row>
    <row r="7" spans="1:3">
      <c r="A7" s="4" t="s">
        <v>421</v>
      </c>
      <c r="B7" s="10" t="n">
        <v>1.9</v>
      </c>
      <c r="C7" s="10" t="n">
        <v>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422</v>
      </c>
      <c r="B1" s="2" t="s">
        <v>423</v>
      </c>
      <c r="C1" s="2" t="s">
        <v>80</v>
      </c>
      <c r="E1" s="2" t="s">
        <v>1</v>
      </c>
    </row>
    <row r="2" spans="1:7">
      <c r="B2" s="2" t="s">
        <v>424</v>
      </c>
      <c r="C2" s="2" t="s">
        <v>2</v>
      </c>
      <c r="D2" s="2" t="s">
        <v>81</v>
      </c>
      <c r="E2" s="2" t="s">
        <v>2</v>
      </c>
      <c r="F2" s="2" t="s">
        <v>81</v>
      </c>
      <c r="G2" s="2" t="s">
        <v>23</v>
      </c>
    </row>
    <row r="3" spans="1:7">
      <c r="A3" s="3" t="s">
        <v>183</v>
      </c>
    </row>
    <row r="4" spans="1:7">
      <c r="A4" s="4" t="s">
        <v>77</v>
      </c>
      <c r="C4" s="5" t="n">
        <v>200000000</v>
      </c>
      <c r="E4" s="5" t="n">
        <v>200000000</v>
      </c>
      <c r="G4" s="5" t="n">
        <v>200000000</v>
      </c>
    </row>
    <row r="5" spans="1:7">
      <c r="A5" s="4" t="s">
        <v>74</v>
      </c>
      <c r="C5" s="5" t="n">
        <v>15000000</v>
      </c>
      <c r="E5" s="5" t="n">
        <v>15000000</v>
      </c>
      <c r="G5" s="5" t="n">
        <v>15000000</v>
      </c>
    </row>
    <row r="6" spans="1:7">
      <c r="A6" s="4" t="s">
        <v>425</v>
      </c>
      <c r="C6" s="5" t="n">
        <v>95300000</v>
      </c>
      <c r="E6" s="5" t="n">
        <v>95300000</v>
      </c>
    </row>
    <row r="7" spans="1:7">
      <c r="A7" s="4" t="s">
        <v>426</v>
      </c>
      <c r="C7" s="5" t="n">
        <v>0</v>
      </c>
      <c r="E7" s="5" t="n">
        <v>0</v>
      </c>
    </row>
    <row r="8" spans="1:7">
      <c r="A8" s="3" t="s">
        <v>427</v>
      </c>
    </row>
    <row r="9" spans="1:7">
      <c r="A9" s="4" t="s">
        <v>111</v>
      </c>
      <c r="B9" s="8" t="n">
        <v>0.08</v>
      </c>
      <c r="C9" s="8" t="n">
        <v>0.08</v>
      </c>
      <c r="D9" s="8" t="n">
        <v>0.08</v>
      </c>
      <c r="E9" s="8" t="n">
        <v>0.24</v>
      </c>
      <c r="F9" s="8" t="n">
        <v>0.24</v>
      </c>
    </row>
    <row r="10" spans="1:7">
      <c r="A10" s="4" t="s">
        <v>428</v>
      </c>
      <c r="E10" s="7" t="n">
        <v>2285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0</v>
      </c>
      <c r="D1" s="2" t="s">
        <v>1</v>
      </c>
    </row>
    <row r="2" spans="1:5">
      <c r="B2" s="2" t="s">
        <v>2</v>
      </c>
      <c r="C2" s="2" t="s">
        <v>81</v>
      </c>
      <c r="D2" s="2" t="s">
        <v>2</v>
      </c>
      <c r="E2" s="2" t="s">
        <v>81</v>
      </c>
    </row>
    <row r="3" spans="1:5">
      <c r="A3" s="3" t="s">
        <v>430</v>
      </c>
    </row>
    <row r="4" spans="1:5">
      <c r="A4" s="4" t="s">
        <v>95</v>
      </c>
      <c r="B4" s="7" t="n">
        <v>12523</v>
      </c>
      <c r="C4" s="7" t="n">
        <v>10660</v>
      </c>
      <c r="D4" s="7" t="n">
        <v>35740</v>
      </c>
      <c r="E4" s="7" t="n">
        <v>33888</v>
      </c>
    </row>
    <row r="5" spans="1:5">
      <c r="A5" s="4" t="s">
        <v>431</v>
      </c>
      <c r="B5" s="5" t="n">
        <v>-5485</v>
      </c>
      <c r="C5" s="5" t="n">
        <v>-4896</v>
      </c>
      <c r="D5" s="5" t="n">
        <v>-16121</v>
      </c>
      <c r="E5" s="5" t="n">
        <v>-15106</v>
      </c>
    </row>
    <row r="6" spans="1:5">
      <c r="A6" s="4" t="s">
        <v>432</v>
      </c>
      <c r="B6" s="5" t="n">
        <v>7038</v>
      </c>
      <c r="C6" s="5" t="n">
        <v>5764</v>
      </c>
      <c r="D6" s="5" t="n">
        <v>19619</v>
      </c>
      <c r="E6" s="5" t="n">
        <v>18782</v>
      </c>
    </row>
    <row r="7" spans="1:5">
      <c r="A7" s="4" t="s">
        <v>433</v>
      </c>
      <c r="B7" s="5" t="n">
        <v>33132</v>
      </c>
      <c r="D7" s="5" t="n">
        <v>33132</v>
      </c>
    </row>
    <row r="8" spans="1:5">
      <c r="A8" s="4" t="s">
        <v>128</v>
      </c>
      <c r="D8" s="5" t="n">
        <v>755805</v>
      </c>
      <c r="E8" s="5" t="n">
        <v>440788</v>
      </c>
    </row>
    <row r="9" spans="1:5">
      <c r="A9" s="4" t="s">
        <v>434</v>
      </c>
      <c r="D9" s="5" t="n">
        <v>-61238</v>
      </c>
      <c r="E9" s="5" t="n">
        <v>-37078</v>
      </c>
    </row>
    <row r="10" spans="1:5">
      <c r="A10" s="4" t="s">
        <v>435</v>
      </c>
    </row>
    <row r="11" spans="1:5">
      <c r="A11" s="3" t="s">
        <v>430</v>
      </c>
    </row>
    <row r="12" spans="1:5">
      <c r="A12" s="4" t="s">
        <v>95</v>
      </c>
      <c r="B12" s="5" t="n">
        <v>11825</v>
      </c>
      <c r="C12" s="5" t="n">
        <v>10089</v>
      </c>
      <c r="D12" s="5" t="n">
        <v>33797</v>
      </c>
      <c r="E12" s="5" t="n">
        <v>31914</v>
      </c>
    </row>
    <row r="13" spans="1:5">
      <c r="A13" s="4" t="s">
        <v>436</v>
      </c>
    </row>
    <row r="14" spans="1:5">
      <c r="A14" s="3" t="s">
        <v>430</v>
      </c>
    </row>
    <row r="15" spans="1:5">
      <c r="A15" s="4" t="s">
        <v>95</v>
      </c>
      <c r="B15" s="5" t="n">
        <v>6508</v>
      </c>
      <c r="C15" s="5" t="n">
        <v>5465</v>
      </c>
      <c r="D15" s="5" t="n">
        <v>19348</v>
      </c>
      <c r="E15" s="5" t="n">
        <v>18374</v>
      </c>
    </row>
    <row r="16" spans="1:5">
      <c r="A16" s="4" t="s">
        <v>437</v>
      </c>
    </row>
    <row r="17" spans="1:5">
      <c r="A17" s="3" t="s">
        <v>430</v>
      </c>
    </row>
    <row r="18" spans="1:5">
      <c r="A18" s="4" t="s">
        <v>95</v>
      </c>
      <c r="B18" s="5" t="n">
        <v>5317</v>
      </c>
      <c r="C18" s="5" t="n">
        <v>4624</v>
      </c>
      <c r="D18" s="5" t="n">
        <v>14449</v>
      </c>
      <c r="E18" s="5" t="n">
        <v>13540</v>
      </c>
    </row>
    <row r="19" spans="1:5">
      <c r="A19" s="4" t="s">
        <v>438</v>
      </c>
    </row>
    <row r="20" spans="1:5">
      <c r="A20" s="3" t="s">
        <v>430</v>
      </c>
    </row>
    <row r="21" spans="1:5">
      <c r="A21" s="4" t="s">
        <v>95</v>
      </c>
      <c r="B21" s="5" t="n">
        <v>698</v>
      </c>
      <c r="C21" s="7" t="n">
        <v>571</v>
      </c>
      <c r="D21" s="5" t="n">
        <v>1943</v>
      </c>
      <c r="E21" s="5" t="n">
        <v>1974</v>
      </c>
    </row>
    <row r="22" spans="1:5">
      <c r="A22" s="4" t="s">
        <v>150</v>
      </c>
    </row>
    <row r="23" spans="1:5">
      <c r="A23" s="3" t="s">
        <v>430</v>
      </c>
    </row>
    <row r="24" spans="1:5">
      <c r="A24" s="4" t="s">
        <v>433</v>
      </c>
      <c r="B24" s="5" t="n">
        <v>28739</v>
      </c>
      <c r="D24" s="5" t="n">
        <v>28739</v>
      </c>
    </row>
    <row r="25" spans="1:5">
      <c r="A25" s="4" t="s">
        <v>149</v>
      </c>
    </row>
    <row r="26" spans="1:5">
      <c r="A26" s="3" t="s">
        <v>430</v>
      </c>
    </row>
    <row r="27" spans="1:5">
      <c r="A27" s="4" t="s">
        <v>433</v>
      </c>
      <c r="B27" s="7" t="n">
        <v>4393</v>
      </c>
      <c r="D27" s="7" t="n">
        <v>4393</v>
      </c>
    </row>
    <row r="28" spans="1:5">
      <c r="A28" s="4" t="s">
        <v>439</v>
      </c>
    </row>
    <row r="29" spans="1:5">
      <c r="A29" s="3" t="s">
        <v>430</v>
      </c>
    </row>
    <row r="30" spans="1:5">
      <c r="A30" s="4" t="s">
        <v>128</v>
      </c>
      <c r="E30" s="5" t="n">
        <v>11500</v>
      </c>
    </row>
    <row r="31" spans="1:5">
      <c r="A31" s="4" t="s">
        <v>434</v>
      </c>
      <c r="E31" s="7" t="n">
        <v>11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0</v>
      </c>
      <c r="B1" s="2" t="s">
        <v>1</v>
      </c>
    </row>
    <row r="2" spans="1:3">
      <c r="B2" s="2" t="s">
        <v>2</v>
      </c>
      <c r="C2" s="2" t="s">
        <v>23</v>
      </c>
    </row>
    <row r="3" spans="1:3">
      <c r="A3" s="3" t="s">
        <v>441</v>
      </c>
    </row>
    <row r="4" spans="1:3">
      <c r="A4" s="4" t="s">
        <v>442</v>
      </c>
      <c r="B4" s="7" t="n">
        <v>154523</v>
      </c>
    </row>
    <row r="5" spans="1:3">
      <c r="A5" s="4" t="s">
        <v>443</v>
      </c>
      <c r="B5" s="5" t="n">
        <v>5730</v>
      </c>
    </row>
    <row r="6" spans="1:3">
      <c r="A6" s="4" t="s">
        <v>444</v>
      </c>
      <c r="B6" s="5" t="n">
        <v>-10287</v>
      </c>
    </row>
    <row r="7" spans="1:3">
      <c r="A7" s="4" t="s">
        <v>445</v>
      </c>
      <c r="B7" s="5" t="n">
        <v>5637</v>
      </c>
    </row>
    <row r="8" spans="1:3">
      <c r="A8" s="4" t="s">
        <v>446</v>
      </c>
      <c r="B8" s="5" t="n">
        <v>1644</v>
      </c>
    </row>
    <row r="9" spans="1:3">
      <c r="A9" s="4" t="s">
        <v>447</v>
      </c>
      <c r="B9" s="5" t="n">
        <v>157247</v>
      </c>
    </row>
    <row r="10" spans="1:3">
      <c r="A10" s="4" t="s">
        <v>448</v>
      </c>
      <c r="B10" s="5" t="n">
        <v>-12612</v>
      </c>
    </row>
    <row r="11" spans="1:3">
      <c r="A11" s="4" t="s">
        <v>449</v>
      </c>
      <c r="B11" s="7" t="n">
        <v>144635</v>
      </c>
      <c r="C11" s="7" t="n">
        <v>1407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31441</v>
      </c>
      <c r="C4" s="7" t="n">
        <v>166079</v>
      </c>
      <c r="D4" s="7" t="n">
        <v>687960</v>
      </c>
      <c r="E4" s="7" t="n">
        <v>445657</v>
      </c>
    </row>
    <row r="5" spans="1:5">
      <c r="A5" s="4" t="s">
        <v>84</v>
      </c>
      <c r="B5" s="5" t="n">
        <v>125707</v>
      </c>
      <c r="C5" s="5" t="n">
        <v>109278</v>
      </c>
      <c r="D5" s="5" t="n">
        <v>390126</v>
      </c>
      <c r="E5" s="5" t="n">
        <v>268501</v>
      </c>
    </row>
    <row r="6" spans="1:5">
      <c r="A6" s="4" t="s">
        <v>85</v>
      </c>
      <c r="B6" s="5" t="n">
        <v>95191</v>
      </c>
      <c r="C6" s="5" t="n">
        <v>50464</v>
      </c>
      <c r="D6" s="5" t="n">
        <v>256503</v>
      </c>
      <c r="E6" s="5" t="n">
        <v>135755</v>
      </c>
    </row>
    <row r="7" spans="1:5">
      <c r="A7" s="4" t="s">
        <v>86</v>
      </c>
      <c r="B7" s="5" t="n">
        <v>11056</v>
      </c>
      <c r="C7" s="5" t="n">
        <v>9824</v>
      </c>
      <c r="D7" s="5" t="n">
        <v>32416</v>
      </c>
      <c r="E7" s="5" t="n">
        <v>25276</v>
      </c>
    </row>
    <row r="8" spans="1:5">
      <c r="A8" s="4" t="s">
        <v>87</v>
      </c>
      <c r="B8" s="5" t="n">
        <v>286</v>
      </c>
      <c r="C8" s="5" t="n">
        <v>72</v>
      </c>
      <c r="D8" s="5" t="n">
        <v>304</v>
      </c>
      <c r="E8" s="5" t="n">
        <v>1</v>
      </c>
    </row>
    <row r="9" spans="1:5">
      <c r="A9" s="4" t="s">
        <v>88</v>
      </c>
      <c r="B9" s="5" t="n">
        <v>463681</v>
      </c>
      <c r="C9" s="5" t="n">
        <v>335717</v>
      </c>
      <c r="D9" s="5" t="n">
        <v>1367309</v>
      </c>
      <c r="E9" s="5" t="n">
        <v>875190</v>
      </c>
    </row>
    <row r="10" spans="1:5">
      <c r="A10" s="3" t="s">
        <v>89</v>
      </c>
    </row>
    <row r="11" spans="1:5">
      <c r="A11" s="4" t="s">
        <v>90</v>
      </c>
      <c r="B11" s="5" t="n">
        <v>0</v>
      </c>
      <c r="C11" s="5" t="n">
        <v>105593</v>
      </c>
      <c r="D11" s="5" t="n">
        <v>0</v>
      </c>
      <c r="E11" s="5" t="n">
        <v>757670</v>
      </c>
    </row>
    <row r="12" spans="1:5">
      <c r="A12" s="4" t="s">
        <v>91</v>
      </c>
      <c r="B12" s="5" t="n">
        <v>111396</v>
      </c>
      <c r="C12" s="5" t="n">
        <v>90277</v>
      </c>
      <c r="D12" s="5" t="n">
        <v>315096</v>
      </c>
      <c r="E12" s="5" t="n">
        <v>302999</v>
      </c>
    </row>
    <row r="13" spans="1:5">
      <c r="A13" s="4" t="s">
        <v>57</v>
      </c>
      <c r="B13" s="5" t="n">
        <v>1497</v>
      </c>
      <c r="C13" s="5" t="n">
        <v>2033</v>
      </c>
      <c r="D13" s="5" t="n">
        <v>4077</v>
      </c>
      <c r="E13" s="5" t="n">
        <v>6081</v>
      </c>
    </row>
    <row r="14" spans="1:5">
      <c r="A14" s="4" t="s">
        <v>92</v>
      </c>
      <c r="B14" s="5" t="n">
        <v>65410</v>
      </c>
      <c r="C14" s="5" t="n">
        <v>52976</v>
      </c>
      <c r="D14" s="5" t="n">
        <v>190409</v>
      </c>
      <c r="E14" s="5" t="n">
        <v>180891</v>
      </c>
    </row>
    <row r="15" spans="1:5">
      <c r="A15" s="4" t="s">
        <v>93</v>
      </c>
      <c r="B15" s="5" t="n">
        <v>58387</v>
      </c>
      <c r="C15" s="5" t="n">
        <v>48706</v>
      </c>
      <c r="D15" s="5" t="n">
        <v>172034</v>
      </c>
      <c r="E15" s="5" t="n">
        <v>139585</v>
      </c>
    </row>
    <row r="16" spans="1:5">
      <c r="A16" s="4" t="s">
        <v>86</v>
      </c>
      <c r="B16" s="5" t="n">
        <v>8856</v>
      </c>
      <c r="C16" s="5" t="n">
        <v>7905</v>
      </c>
      <c r="D16" s="5" t="n">
        <v>25930</v>
      </c>
      <c r="E16" s="5" t="n">
        <v>23477</v>
      </c>
    </row>
    <row r="17" spans="1:5">
      <c r="A17" s="4" t="s">
        <v>49</v>
      </c>
      <c r="B17" s="5" t="n">
        <v>24314</v>
      </c>
      <c r="C17" s="5" t="n">
        <v>15974</v>
      </c>
      <c r="D17" s="5" t="n">
        <v>63104</v>
      </c>
      <c r="E17" s="5" t="n">
        <v>43879</v>
      </c>
    </row>
    <row r="18" spans="1:5">
      <c r="A18" s="4" t="s">
        <v>94</v>
      </c>
      <c r="B18" s="5" t="n">
        <v>21039</v>
      </c>
      <c r="C18" s="5" t="n">
        <v>20118</v>
      </c>
      <c r="D18" s="5" t="n">
        <v>58835</v>
      </c>
      <c r="E18" s="5" t="n">
        <v>55439</v>
      </c>
    </row>
    <row r="19" spans="1:5">
      <c r="A19" s="4" t="s">
        <v>95</v>
      </c>
      <c r="B19" s="5" t="n">
        <v>7038</v>
      </c>
      <c r="C19" s="5" t="n">
        <v>5764</v>
      </c>
      <c r="D19" s="5" t="n">
        <v>19619</v>
      </c>
      <c r="E19" s="5" t="n">
        <v>18782</v>
      </c>
    </row>
    <row r="20" spans="1:5">
      <c r="A20" s="4" t="s">
        <v>96</v>
      </c>
      <c r="B20" s="5" t="n">
        <v>16109</v>
      </c>
      <c r="C20" s="5" t="n">
        <v>-9758</v>
      </c>
      <c r="D20" s="5" t="n">
        <v>-50261</v>
      </c>
      <c r="E20" s="5" t="n">
        <v>23050</v>
      </c>
    </row>
    <row r="21" spans="1:5">
      <c r="A21" s="4" t="s">
        <v>97</v>
      </c>
      <c r="B21" s="5" t="n">
        <v>95</v>
      </c>
      <c r="C21" s="5" t="n">
        <v>179</v>
      </c>
      <c r="D21" s="5" t="n">
        <v>977</v>
      </c>
      <c r="E21" s="5" t="n">
        <v>293</v>
      </c>
    </row>
    <row r="22" spans="1:5">
      <c r="A22" s="4" t="s">
        <v>98</v>
      </c>
      <c r="B22" s="5" t="n">
        <v>314141</v>
      </c>
      <c r="C22" s="5" t="n">
        <v>339767</v>
      </c>
      <c r="D22" s="5" t="n">
        <v>799820</v>
      </c>
      <c r="E22" s="5" t="n">
        <v>1552146</v>
      </c>
    </row>
    <row r="23" spans="1:5">
      <c r="A23" s="4" t="s">
        <v>99</v>
      </c>
      <c r="B23" s="5" t="n">
        <v>149540</v>
      </c>
      <c r="C23" s="5" t="n">
        <v>-4050</v>
      </c>
      <c r="D23" s="5" t="n">
        <v>567489</v>
      </c>
      <c r="E23" s="5" t="n">
        <v>-676956</v>
      </c>
    </row>
    <row r="24" spans="1:5">
      <c r="A24" s="3" t="s">
        <v>100</v>
      </c>
    </row>
    <row r="25" spans="1:5">
      <c r="A25" s="4" t="s">
        <v>101</v>
      </c>
      <c r="B25" s="5" t="n">
        <v>16838</v>
      </c>
      <c r="C25" s="5" t="n">
        <v>20931</v>
      </c>
      <c r="D25" s="5" t="n">
        <v>57985</v>
      </c>
      <c r="E25" s="5" t="n">
        <v>62560</v>
      </c>
    </row>
    <row r="26" spans="1:5">
      <c r="A26" s="4" t="s">
        <v>102</v>
      </c>
      <c r="B26" s="5" t="n">
        <v>-5373</v>
      </c>
      <c r="C26" s="5" t="n">
        <v>-5421</v>
      </c>
      <c r="D26" s="5" t="n">
        <v>-17456</v>
      </c>
      <c r="E26" s="5" t="n">
        <v>-15958</v>
      </c>
    </row>
    <row r="27" spans="1:5">
      <c r="A27" s="4" t="s">
        <v>103</v>
      </c>
      <c r="B27" s="5" t="n">
        <v>0</v>
      </c>
      <c r="C27" s="5" t="n">
        <v>0</v>
      </c>
      <c r="D27" s="5" t="n">
        <v>28169</v>
      </c>
      <c r="E27" s="5" t="n">
        <v>0</v>
      </c>
    </row>
    <row r="28" spans="1:5">
      <c r="A28" s="4" t="s">
        <v>104</v>
      </c>
      <c r="B28" s="5" t="n">
        <v>-4563</v>
      </c>
      <c r="C28" s="5" t="n">
        <v>-3828</v>
      </c>
      <c r="D28" s="5" t="n">
        <v>-9004</v>
      </c>
      <c r="E28" s="5" t="n">
        <v>-7489</v>
      </c>
    </row>
    <row r="29" spans="1:5">
      <c r="A29" s="4" t="s">
        <v>105</v>
      </c>
      <c r="B29" s="5" t="n">
        <v>142638</v>
      </c>
      <c r="C29" s="5" t="n">
        <v>-15732</v>
      </c>
      <c r="D29" s="5" t="n">
        <v>507795</v>
      </c>
      <c r="E29" s="5" t="n">
        <v>-716069</v>
      </c>
    </row>
    <row r="30" spans="1:5">
      <c r="A30" s="4" t="s">
        <v>106</v>
      </c>
      <c r="B30" s="5" t="n">
        <v>51239</v>
      </c>
      <c r="C30" s="5" t="n">
        <v>-5059</v>
      </c>
      <c r="D30" s="5" t="n">
        <v>188162</v>
      </c>
      <c r="E30" s="5" t="n">
        <v>-259483</v>
      </c>
    </row>
    <row r="31" spans="1:5">
      <c r="A31" s="4" t="s">
        <v>107</v>
      </c>
      <c r="B31" s="7" t="n">
        <v>91399</v>
      </c>
      <c r="C31" s="7" t="n">
        <v>-10673</v>
      </c>
      <c r="D31" s="7" t="n">
        <v>319633</v>
      </c>
      <c r="E31" s="7" t="n">
        <v>-456586</v>
      </c>
    </row>
    <row r="32" spans="1:5">
      <c r="A32" s="3" t="s">
        <v>108</v>
      </c>
    </row>
    <row r="33" spans="1:5">
      <c r="A33" s="4" t="s">
        <v>109</v>
      </c>
      <c r="B33" s="8" t="n">
        <v>0.96</v>
      </c>
      <c r="C33" s="8" t="n">
        <v>-0.12</v>
      </c>
      <c r="D33" s="8" t="n">
        <v>3.36</v>
      </c>
      <c r="E33" s="8" t="n">
        <v>-4.9</v>
      </c>
    </row>
    <row r="34" spans="1:5">
      <c r="A34" s="4" t="s">
        <v>110</v>
      </c>
      <c r="B34" s="9" t="n">
        <v>0.96</v>
      </c>
      <c r="C34" s="9" t="n">
        <v>-0.12</v>
      </c>
      <c r="D34" s="9" t="n">
        <v>3.36</v>
      </c>
      <c r="E34" s="9" t="n">
        <v>-4.9</v>
      </c>
    </row>
    <row r="35" spans="1:5">
      <c r="A35" s="4" t="s">
        <v>111</v>
      </c>
      <c r="B35" s="8" t="n">
        <v>0.08</v>
      </c>
      <c r="C35" s="8" t="n">
        <v>0.08</v>
      </c>
      <c r="D35" s="8" t="n">
        <v>0.24</v>
      </c>
      <c r="E35" s="8" t="n">
        <v>0.24</v>
      </c>
    </row>
    <row r="36" spans="1:5">
      <c r="A36" s="3" t="s">
        <v>112</v>
      </c>
    </row>
    <row r="37" spans="1:5">
      <c r="A37" s="4" t="s">
        <v>107</v>
      </c>
      <c r="B37" s="7" t="n">
        <v>91399</v>
      </c>
      <c r="C37" s="7" t="n">
        <v>-10673</v>
      </c>
      <c r="D37" s="7" t="n">
        <v>319633</v>
      </c>
      <c r="E37" s="7" t="n">
        <v>-456586</v>
      </c>
    </row>
    <row r="38" spans="1:5">
      <c r="A38" s="3" t="s">
        <v>113</v>
      </c>
    </row>
    <row r="39" spans="1:5">
      <c r="A39" s="4" t="s">
        <v>114</v>
      </c>
      <c r="B39" s="5" t="n">
        <v>234</v>
      </c>
      <c r="C39" s="5" t="n">
        <v>287</v>
      </c>
      <c r="D39" s="5" t="n">
        <v>860</v>
      </c>
      <c r="E39" s="5" t="n">
        <v>567</v>
      </c>
    </row>
    <row r="40" spans="1:5">
      <c r="A40" s="4" t="s">
        <v>115</v>
      </c>
      <c r="B40" s="7" t="n">
        <v>91633</v>
      </c>
      <c r="C40" s="7" t="n">
        <v>-10386</v>
      </c>
      <c r="D40" s="7" t="n">
        <v>320493</v>
      </c>
      <c r="E40" s="7" t="n">
        <v>-456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80</v>
      </c>
      <c r="D1" s="2" t="s">
        <v>1</v>
      </c>
    </row>
    <row r="2" spans="1:5">
      <c r="B2" s="2" t="s">
        <v>2</v>
      </c>
      <c r="C2" s="2" t="s">
        <v>81</v>
      </c>
      <c r="D2" s="2" t="s">
        <v>2</v>
      </c>
      <c r="E2" s="2" t="s">
        <v>81</v>
      </c>
    </row>
    <row r="3" spans="1:5">
      <c r="A3" s="3" t="s">
        <v>451</v>
      </c>
    </row>
    <row r="4" spans="1:5">
      <c r="A4" s="4" t="s">
        <v>107</v>
      </c>
      <c r="B4" s="7" t="n">
        <v>91399</v>
      </c>
      <c r="C4" s="7" t="n">
        <v>-10673</v>
      </c>
      <c r="D4" s="7" t="n">
        <v>319633</v>
      </c>
      <c r="E4" s="7" t="n">
        <v>-456586</v>
      </c>
    </row>
    <row r="5" spans="1:5">
      <c r="A5" s="4" t="s">
        <v>452</v>
      </c>
      <c r="B5" s="5" t="n">
        <v>-1572</v>
      </c>
      <c r="C5" s="5" t="n">
        <v>0</v>
      </c>
      <c r="D5" s="5" t="n">
        <v>-5478</v>
      </c>
      <c r="E5" s="5" t="n">
        <v>0</v>
      </c>
    </row>
    <row r="6" spans="1:5">
      <c r="A6" s="4" t="s">
        <v>453</v>
      </c>
      <c r="B6" s="5" t="n">
        <v>89827</v>
      </c>
      <c r="C6" s="5" t="n">
        <v>-10673</v>
      </c>
      <c r="D6" s="5" t="n">
        <v>314155</v>
      </c>
      <c r="E6" s="5" t="n">
        <v>-456586</v>
      </c>
    </row>
    <row r="7" spans="1:5">
      <c r="A7" s="3" t="s">
        <v>454</v>
      </c>
    </row>
    <row r="8" spans="1:5">
      <c r="A8" s="4" t="s">
        <v>107</v>
      </c>
      <c r="B8" s="5" t="n">
        <v>91399</v>
      </c>
      <c r="C8" s="5" t="n">
        <v>-10673</v>
      </c>
      <c r="D8" s="5" t="n">
        <v>319633</v>
      </c>
      <c r="E8" s="5" t="n">
        <v>-456586</v>
      </c>
    </row>
    <row r="9" spans="1:5">
      <c r="A9" s="4" t="s">
        <v>452</v>
      </c>
      <c r="B9" s="5" t="n">
        <v>-1572</v>
      </c>
      <c r="C9" s="5" t="n">
        <v>0</v>
      </c>
      <c r="D9" s="5" t="n">
        <v>-5476</v>
      </c>
      <c r="E9" s="5" t="n">
        <v>0</v>
      </c>
    </row>
    <row r="10" spans="1:5">
      <c r="A10" s="4" t="s">
        <v>453</v>
      </c>
      <c r="B10" s="7" t="n">
        <v>89827</v>
      </c>
      <c r="C10" s="7" t="n">
        <v>-10673</v>
      </c>
      <c r="D10" s="7" t="n">
        <v>314157</v>
      </c>
      <c r="E10" s="7" t="n">
        <v>-456586</v>
      </c>
    </row>
    <row r="11" spans="1:5">
      <c r="A11" s="3" t="s">
        <v>455</v>
      </c>
    </row>
    <row r="12" spans="1:5">
      <c r="A12" s="4" t="s">
        <v>456</v>
      </c>
      <c r="B12" s="5" t="n">
        <v>93501000</v>
      </c>
      <c r="C12" s="5" t="n">
        <v>93221000</v>
      </c>
      <c r="D12" s="5" t="n">
        <v>93431000</v>
      </c>
      <c r="E12" s="5" t="n">
        <v>93221000</v>
      </c>
    </row>
    <row r="13" spans="1:5">
      <c r="A13" s="4" t="s">
        <v>457</v>
      </c>
      <c r="B13" s="5" t="n">
        <v>30000</v>
      </c>
      <c r="C13" s="5" t="n">
        <v>0</v>
      </c>
      <c r="D13" s="5" t="n">
        <v>34000</v>
      </c>
      <c r="E13" s="5" t="n">
        <v>0</v>
      </c>
    </row>
    <row r="14" spans="1:5">
      <c r="A14" s="4" t="s">
        <v>458</v>
      </c>
      <c r="B14" s="5" t="n">
        <v>93531000</v>
      </c>
      <c r="C14" s="5" t="n">
        <v>93221000</v>
      </c>
      <c r="D14" s="5" t="n">
        <v>93465000</v>
      </c>
      <c r="E14" s="5" t="n">
        <v>93221000</v>
      </c>
    </row>
    <row r="15" spans="1:5">
      <c r="A15" s="3" t="s">
        <v>108</v>
      </c>
    </row>
    <row r="16" spans="1:5">
      <c r="A16" s="4" t="s">
        <v>109</v>
      </c>
      <c r="B16" s="8" t="n">
        <v>0.96</v>
      </c>
      <c r="C16" s="8" t="n">
        <v>-0.12</v>
      </c>
      <c r="D16" s="8" t="n">
        <v>3.36</v>
      </c>
      <c r="E16" s="8" t="n">
        <v>-4.9</v>
      </c>
    </row>
    <row r="17" spans="1:5">
      <c r="A17" s="4" t="s">
        <v>110</v>
      </c>
      <c r="B17" s="8" t="n">
        <v>0.96</v>
      </c>
      <c r="C17" s="8" t="n">
        <v>-0.12</v>
      </c>
      <c r="D17" s="8" t="n">
        <v>3.36</v>
      </c>
      <c r="E17" s="8" t="n">
        <v>-4.9</v>
      </c>
    </row>
    <row r="18" spans="1:5">
      <c r="A18" s="4" t="s">
        <v>459</v>
      </c>
      <c r="B18" s="5" t="n">
        <v>298700</v>
      </c>
      <c r="C18" s="5" t="n">
        <v>2100000</v>
      </c>
      <c r="D18" s="5" t="n">
        <v>302900</v>
      </c>
      <c r="E18" s="5" t="n">
        <v>21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0</v>
      </c>
      <c r="D1" s="2" t="s">
        <v>1</v>
      </c>
    </row>
    <row r="2" spans="1:5">
      <c r="B2" s="2" t="s">
        <v>2</v>
      </c>
      <c r="C2" s="2" t="s">
        <v>81</v>
      </c>
      <c r="D2" s="2" t="s">
        <v>2</v>
      </c>
      <c r="E2" s="2" t="s">
        <v>81</v>
      </c>
    </row>
    <row r="3" spans="1:5">
      <c r="A3" s="3" t="s">
        <v>461</v>
      </c>
    </row>
    <row r="4" spans="1:5">
      <c r="A4" s="4" t="s">
        <v>462</v>
      </c>
      <c r="B4" s="7" t="n">
        <v>0</v>
      </c>
      <c r="C4" s="7" t="n">
        <v>-1115</v>
      </c>
      <c r="D4" s="7" t="n">
        <v>-6</v>
      </c>
      <c r="E4" s="7" t="n">
        <v>-1115</v>
      </c>
    </row>
    <row r="5" spans="1:5">
      <c r="A5" s="4" t="s">
        <v>463</v>
      </c>
      <c r="B5" s="5" t="n">
        <v>51239</v>
      </c>
      <c r="C5" s="5" t="n">
        <v>-3944</v>
      </c>
      <c r="D5" s="5" t="n">
        <v>188168</v>
      </c>
      <c r="E5" s="5" t="n">
        <v>-258368</v>
      </c>
    </row>
    <row r="6" spans="1:5">
      <c r="A6" s="4" t="s">
        <v>464</v>
      </c>
      <c r="B6" s="7" t="n">
        <v>51239</v>
      </c>
      <c r="C6" s="7" t="n">
        <v>-5059</v>
      </c>
      <c r="D6" s="7" t="n">
        <v>188162</v>
      </c>
      <c r="E6" s="7" t="n">
        <v>-259483</v>
      </c>
    </row>
    <row r="7" spans="1:5">
      <c r="A7" s="4" t="s">
        <v>465</v>
      </c>
      <c r="B7" s="4" t="s">
        <v>466</v>
      </c>
      <c r="C7" s="4" t="s">
        <v>467</v>
      </c>
      <c r="D7" s="4" t="s">
        <v>468</v>
      </c>
      <c r="E7" s="4" t="s">
        <v>4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0</v>
      </c>
      <c r="B1" s="2" t="s">
        <v>1</v>
      </c>
    </row>
    <row r="2" spans="1:3">
      <c r="B2" s="2" t="s">
        <v>2</v>
      </c>
      <c r="C2" s="2" t="s">
        <v>23</v>
      </c>
    </row>
    <row r="3" spans="1:3">
      <c r="A3" s="3" t="s">
        <v>195</v>
      </c>
    </row>
    <row r="4" spans="1:3">
      <c r="A4" s="4" t="s">
        <v>471</v>
      </c>
      <c r="C4" s="10" t="n">
        <v>1182.4</v>
      </c>
    </row>
    <row r="5" spans="1:3">
      <c r="A5" s="4" t="s">
        <v>472</v>
      </c>
      <c r="C5" s="7" t="n">
        <v>6</v>
      </c>
    </row>
    <row r="6" spans="1:3">
      <c r="A6" s="4" t="s">
        <v>473</v>
      </c>
      <c r="B6" s="7" t="n">
        <v>0</v>
      </c>
    </row>
    <row r="7" spans="1:3">
      <c r="A7" s="4" t="s">
        <v>474</v>
      </c>
      <c r="B7" s="7" t="n">
        <v>0</v>
      </c>
    </row>
    <row r="8" spans="1:3">
      <c r="A8" s="4" t="s">
        <v>475</v>
      </c>
      <c r="B8"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1</v>
      </c>
    </row>
    <row r="2" spans="1:2">
      <c r="B2" s="2" t="s">
        <v>478</v>
      </c>
    </row>
    <row r="3" spans="1:2">
      <c r="A3" s="3" t="s">
        <v>479</v>
      </c>
    </row>
    <row r="4" spans="1:2">
      <c r="A4" s="4" t="s">
        <v>480</v>
      </c>
      <c r="B4" s="10" t="n">
        <v>89.59999999999999</v>
      </c>
    </row>
    <row r="5" spans="1:2">
      <c r="A5" s="4" t="s">
        <v>481</v>
      </c>
    </row>
    <row r="6" spans="1:2">
      <c r="A6" s="3" t="s">
        <v>479</v>
      </c>
    </row>
    <row r="7" spans="1:2">
      <c r="A7" s="4" t="s">
        <v>482</v>
      </c>
      <c r="B7" s="11" t="n">
        <v>181.2</v>
      </c>
    </row>
    <row r="8" spans="1:2">
      <c r="A8" s="4" t="s">
        <v>483</v>
      </c>
    </row>
    <row r="9" spans="1:2">
      <c r="A9" s="3" t="s">
        <v>479</v>
      </c>
    </row>
    <row r="10" spans="1:2">
      <c r="A10" s="4" t="s">
        <v>482</v>
      </c>
      <c r="B10" s="10" t="n">
        <v>24.6</v>
      </c>
    </row>
    <row r="11" spans="1:2">
      <c r="A11" s="4" t="s">
        <v>484</v>
      </c>
    </row>
    <row r="12" spans="1:2">
      <c r="A12" s="3" t="s">
        <v>479</v>
      </c>
    </row>
    <row r="13" spans="1:2">
      <c r="A13" s="4" t="s">
        <v>485</v>
      </c>
      <c r="B13" s="11" t="n">
        <v>207.2</v>
      </c>
    </row>
    <row r="14" spans="1:2">
      <c r="A14" s="4" t="s">
        <v>486</v>
      </c>
      <c r="B14" s="4" t="s">
        <v>487</v>
      </c>
    </row>
    <row r="15" spans="1:2">
      <c r="A15" s="4" t="s">
        <v>488</v>
      </c>
      <c r="B15" s="7" t="n">
        <v>491</v>
      </c>
    </row>
    <row r="16" spans="1:2">
      <c r="A16" s="4" t="s">
        <v>489</v>
      </c>
    </row>
    <row r="17" spans="1:2">
      <c r="A17" s="3" t="s">
        <v>479</v>
      </c>
    </row>
    <row r="18" spans="1:2">
      <c r="A18" s="4" t="s">
        <v>486</v>
      </c>
      <c r="B18" s="4" t="s">
        <v>490</v>
      </c>
    </row>
    <row r="19" spans="1:2">
      <c r="A19" s="4" t="s">
        <v>488</v>
      </c>
      <c r="B19" s="10" t="n">
        <v>312.3</v>
      </c>
    </row>
    <row r="20" spans="1:2">
      <c r="A20" s="4" t="s">
        <v>491</v>
      </c>
    </row>
    <row r="21" spans="1:2">
      <c r="A21" s="3" t="s">
        <v>479</v>
      </c>
    </row>
    <row r="22" spans="1:2">
      <c r="A22" s="4" t="s">
        <v>488</v>
      </c>
      <c r="B22" s="11" t="n">
        <v>13.7</v>
      </c>
    </row>
    <row r="23" spans="1:2">
      <c r="A23" s="4" t="s">
        <v>492</v>
      </c>
      <c r="B23" s="11" t="n">
        <v>1.9</v>
      </c>
    </row>
    <row r="24" spans="1:2">
      <c r="A24" s="4" t="s">
        <v>493</v>
      </c>
    </row>
    <row r="25" spans="1:2">
      <c r="A25" s="3" t="s">
        <v>479</v>
      </c>
    </row>
    <row r="26" spans="1:2">
      <c r="A26" s="4" t="s">
        <v>488</v>
      </c>
      <c r="B26" s="10" t="n">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0</v>
      </c>
      <c r="D1" s="2" t="s">
        <v>1</v>
      </c>
    </row>
    <row r="2" spans="1:5">
      <c r="B2" s="2" t="s">
        <v>2</v>
      </c>
      <c r="C2" s="2" t="s">
        <v>81</v>
      </c>
      <c r="D2" s="2" t="s">
        <v>2</v>
      </c>
      <c r="E2" s="2" t="s">
        <v>81</v>
      </c>
    </row>
    <row r="3" spans="1:5">
      <c r="A3" s="3" t="s">
        <v>495</v>
      </c>
    </row>
    <row r="4" spans="1:5">
      <c r="A4" s="4" t="s">
        <v>496</v>
      </c>
      <c r="B4" s="7" t="n">
        <v>109</v>
      </c>
      <c r="C4" s="7" t="n">
        <v>527</v>
      </c>
      <c r="D4" s="7" t="n">
        <v>28881</v>
      </c>
      <c r="E4" s="7" t="n">
        <v>30204</v>
      </c>
    </row>
    <row r="5" spans="1:5">
      <c r="A5" s="4" t="s">
        <v>497</v>
      </c>
      <c r="B5" s="5" t="n">
        <v>0</v>
      </c>
      <c r="C5" s="5" t="n">
        <v>0</v>
      </c>
      <c r="D5" s="5" t="n">
        <v>3</v>
      </c>
      <c r="E5" s="5" t="n">
        <v>13</v>
      </c>
    </row>
    <row r="6" spans="1:5">
      <c r="A6" s="4" t="s">
        <v>498</v>
      </c>
      <c r="B6" s="5" t="n">
        <v>0</v>
      </c>
      <c r="C6" s="5" t="n">
        <v>1115</v>
      </c>
      <c r="D6" s="5" t="n">
        <v>21</v>
      </c>
      <c r="E6" s="5" t="n">
        <v>1140</v>
      </c>
    </row>
    <row r="7" spans="1:5">
      <c r="A7" s="4" t="s">
        <v>499</v>
      </c>
      <c r="B7" s="7" t="n">
        <v>477</v>
      </c>
      <c r="C7" s="7" t="n">
        <v>286</v>
      </c>
      <c r="D7" s="7" t="n">
        <v>12439</v>
      </c>
      <c r="E7" s="7" t="n">
        <v>103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0</v>
      </c>
      <c r="D1" s="2" t="s">
        <v>1</v>
      </c>
    </row>
    <row r="2" spans="1:5">
      <c r="B2" s="2" t="s">
        <v>2</v>
      </c>
      <c r="C2" s="2" t="s">
        <v>81</v>
      </c>
      <c r="D2" s="2" t="s">
        <v>2</v>
      </c>
      <c r="E2" s="2" t="s">
        <v>81</v>
      </c>
    </row>
    <row r="3" spans="1:5">
      <c r="A3" s="3" t="s">
        <v>117</v>
      </c>
    </row>
    <row r="4" spans="1:5">
      <c r="A4" s="4" t="s">
        <v>118</v>
      </c>
      <c r="B4" s="7" t="n">
        <v>41978</v>
      </c>
      <c r="C4" s="7" t="n">
        <v>32266</v>
      </c>
      <c r="D4" s="7" t="n">
        <v>120715</v>
      </c>
      <c r="E4" s="7" t="n">
        <v>84013</v>
      </c>
    </row>
    <row r="5" spans="1:5">
      <c r="A5" s="4" t="s">
        <v>119</v>
      </c>
      <c r="B5" s="7" t="n">
        <v>134</v>
      </c>
      <c r="C5" s="7" t="n">
        <v>165</v>
      </c>
      <c r="D5" s="7" t="n">
        <v>494</v>
      </c>
      <c r="E5" s="7" t="n">
        <v>3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1</v>
      </c>
    </row>
    <row r="3" spans="1:3">
      <c r="A3" s="3" t="s">
        <v>121</v>
      </c>
    </row>
    <row r="4" spans="1:3">
      <c r="A4" s="4" t="s">
        <v>107</v>
      </c>
      <c r="B4" s="7" t="n">
        <v>319633</v>
      </c>
      <c r="C4" s="7" t="n">
        <v>-456586</v>
      </c>
    </row>
    <row r="5" spans="1:3">
      <c r="A5" s="3" t="s">
        <v>122</v>
      </c>
    </row>
    <row r="6" spans="1:3">
      <c r="A6" s="4" t="s">
        <v>90</v>
      </c>
      <c r="B6" s="5" t="n">
        <v>0</v>
      </c>
      <c r="C6" s="5" t="n">
        <v>757670</v>
      </c>
    </row>
    <row r="7" spans="1:3">
      <c r="A7" s="4" t="s">
        <v>91</v>
      </c>
      <c r="B7" s="5" t="n">
        <v>315096</v>
      </c>
      <c r="C7" s="5" t="n">
        <v>302999</v>
      </c>
    </row>
    <row r="8" spans="1:3">
      <c r="A8" s="4" t="s">
        <v>57</v>
      </c>
      <c r="B8" s="5" t="n">
        <v>4077</v>
      </c>
      <c r="C8" s="5" t="n">
        <v>6081</v>
      </c>
    </row>
    <row r="9" spans="1:3">
      <c r="A9" s="4" t="s">
        <v>43</v>
      </c>
      <c r="B9" s="5" t="n">
        <v>188168</v>
      </c>
      <c r="C9" s="5" t="n">
        <v>-258368</v>
      </c>
    </row>
    <row r="10" spans="1:3">
      <c r="A10" s="4" t="s">
        <v>95</v>
      </c>
      <c r="B10" s="5" t="n">
        <v>19619</v>
      </c>
      <c r="C10" s="5" t="n">
        <v>18782</v>
      </c>
    </row>
    <row r="11" spans="1:3">
      <c r="A11" s="4" t="s">
        <v>96</v>
      </c>
      <c r="B11" s="5" t="n">
        <v>-50261</v>
      </c>
      <c r="C11" s="5" t="n">
        <v>23050</v>
      </c>
    </row>
    <row r="12" spans="1:3">
      <c r="A12" s="4" t="s">
        <v>123</v>
      </c>
      <c r="B12" s="5" t="n">
        <v>-2742</v>
      </c>
      <c r="C12" s="5" t="n">
        <v>9718</v>
      </c>
    </row>
    <row r="13" spans="1:3">
      <c r="A13" s="4" t="s">
        <v>103</v>
      </c>
      <c r="B13" s="5" t="n">
        <v>28169</v>
      </c>
      <c r="C13" s="5" t="n">
        <v>0</v>
      </c>
    </row>
    <row r="14" spans="1:3">
      <c r="A14" s="4" t="s">
        <v>124</v>
      </c>
      <c r="B14" s="5" t="n">
        <v>2144</v>
      </c>
      <c r="C14" s="5" t="n">
        <v>4121</v>
      </c>
    </row>
    <row r="15" spans="1:3">
      <c r="A15" s="4" t="s">
        <v>104</v>
      </c>
      <c r="B15" s="5" t="n">
        <v>4630</v>
      </c>
      <c r="C15" s="5" t="n">
        <v>2931</v>
      </c>
    </row>
    <row r="16" spans="1:3">
      <c r="A16" s="3" t="s">
        <v>125</v>
      </c>
    </row>
    <row r="17" spans="1:3">
      <c r="A17" s="4" t="s">
        <v>126</v>
      </c>
      <c r="B17" s="5" t="n">
        <v>-128921</v>
      </c>
      <c r="C17" s="5" t="n">
        <v>-1723</v>
      </c>
    </row>
    <row r="18" spans="1:3">
      <c r="A18" s="4" t="s">
        <v>33</v>
      </c>
      <c r="B18" s="5" t="n">
        <v>-19372</v>
      </c>
      <c r="C18" s="5" t="n">
        <v>23034</v>
      </c>
    </row>
    <row r="19" spans="1:3">
      <c r="A19" s="4" t="s">
        <v>127</v>
      </c>
      <c r="B19" s="5" t="n">
        <v>75565</v>
      </c>
      <c r="C19" s="5" t="n">
        <v>9079</v>
      </c>
    </row>
    <row r="20" spans="1:3">
      <c r="A20" s="4" t="s">
        <v>128</v>
      </c>
      <c r="B20" s="5" t="n">
        <v>755805</v>
      </c>
      <c r="C20" s="5" t="n">
        <v>440788</v>
      </c>
    </row>
    <row r="21" spans="1:3">
      <c r="A21" s="3" t="s">
        <v>129</v>
      </c>
    </row>
    <row r="22" spans="1:3">
      <c r="A22" s="4" t="s">
        <v>130</v>
      </c>
      <c r="B22" s="5" t="n">
        <v>-901949</v>
      </c>
      <c r="C22" s="5" t="n">
        <v>-485114</v>
      </c>
    </row>
    <row r="23" spans="1:3">
      <c r="A23" s="4" t="s">
        <v>131</v>
      </c>
      <c r="B23" s="5" t="n">
        <v>8136</v>
      </c>
      <c r="C23" s="5" t="n">
        <v>19013</v>
      </c>
    </row>
    <row r="24" spans="1:3">
      <c r="A24" s="4" t="s">
        <v>132</v>
      </c>
      <c r="B24" s="5" t="n">
        <v>510</v>
      </c>
      <c r="C24" s="5" t="n">
        <v>5718</v>
      </c>
    </row>
    <row r="25" spans="1:3">
      <c r="A25" s="4" t="s">
        <v>133</v>
      </c>
      <c r="B25" s="5" t="n">
        <v>-31332</v>
      </c>
      <c r="C25" s="5" t="n">
        <v>-24013</v>
      </c>
    </row>
    <row r="26" spans="1:3">
      <c r="A26" s="4" t="s">
        <v>134</v>
      </c>
      <c r="B26" s="5" t="n">
        <v>-924635</v>
      </c>
      <c r="C26" s="5" t="n">
        <v>-484396</v>
      </c>
    </row>
    <row r="27" spans="1:3">
      <c r="A27" s="3" t="s">
        <v>135</v>
      </c>
    </row>
    <row r="28" spans="1:3">
      <c r="A28" s="4" t="s">
        <v>136</v>
      </c>
      <c r="B28" s="5" t="n">
        <v>748110</v>
      </c>
      <c r="C28" s="5" t="n">
        <v>0</v>
      </c>
    </row>
    <row r="29" spans="1:3">
      <c r="A29" s="4" t="s">
        <v>137</v>
      </c>
      <c r="B29" s="5" t="n">
        <v>-750000</v>
      </c>
      <c r="C29" s="5" t="n">
        <v>0</v>
      </c>
    </row>
    <row r="30" spans="1:3">
      <c r="A30" s="4" t="s">
        <v>138</v>
      </c>
      <c r="B30" s="5" t="n">
        <v>-29194</v>
      </c>
      <c r="C30" s="5" t="n">
        <v>-1</v>
      </c>
    </row>
    <row r="31" spans="1:3">
      <c r="A31" s="4" t="s">
        <v>139</v>
      </c>
      <c r="B31" s="5" t="n">
        <v>-22743</v>
      </c>
      <c r="C31" s="5" t="n">
        <v>-30243</v>
      </c>
    </row>
    <row r="32" spans="1:3">
      <c r="A32" s="4" t="s">
        <v>140</v>
      </c>
      <c r="B32" s="5" t="n">
        <v>-7637</v>
      </c>
      <c r="C32" s="5" t="n">
        <v>-11457</v>
      </c>
    </row>
    <row r="33" spans="1:3">
      <c r="A33" s="4" t="s">
        <v>141</v>
      </c>
      <c r="B33" s="5" t="n">
        <v>226</v>
      </c>
      <c r="C33" s="5" t="n">
        <v>4623</v>
      </c>
    </row>
    <row r="34" spans="1:3">
      <c r="A34" s="4" t="s">
        <v>142</v>
      </c>
      <c r="B34" s="5" t="n">
        <v>-61238</v>
      </c>
      <c r="C34" s="5" t="n">
        <v>-37078</v>
      </c>
    </row>
    <row r="35" spans="1:3">
      <c r="A35" s="4" t="s">
        <v>143</v>
      </c>
      <c r="B35" s="5" t="n">
        <v>-230068</v>
      </c>
      <c r="C35" s="5" t="n">
        <v>-80686</v>
      </c>
    </row>
    <row r="36" spans="1:3">
      <c r="A36" s="4" t="s">
        <v>144</v>
      </c>
      <c r="B36" s="5" t="n">
        <v>652876</v>
      </c>
      <c r="C36" s="5" t="n">
        <v>779382</v>
      </c>
    </row>
    <row r="37" spans="1:3">
      <c r="A37" s="4" t="s">
        <v>145</v>
      </c>
      <c r="B37" s="7" t="n">
        <v>422808</v>
      </c>
      <c r="C37" s="7" t="n">
        <v>698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9"/>
  </cols>
  <sheetData>
    <row r="1" spans="1:6">
      <c r="A1" s="1" t="s">
        <v>146</v>
      </c>
      <c r="B1" s="2" t="s">
        <v>147</v>
      </c>
      <c r="C1" s="2" t="s">
        <v>148</v>
      </c>
      <c r="D1" s="2" t="s">
        <v>149</v>
      </c>
      <c r="E1" s="2" t="s">
        <v>150</v>
      </c>
      <c r="F1" s="2" t="s">
        <v>151</v>
      </c>
    </row>
    <row r="2" spans="1:6">
      <c r="A2" s="4" t="s">
        <v>152</v>
      </c>
      <c r="C2" s="5" t="n">
        <v>95124</v>
      </c>
    </row>
    <row r="3" spans="1:6">
      <c r="A3" s="4" t="s">
        <v>153</v>
      </c>
      <c r="B3" s="7" t="n">
        <v>2042989</v>
      </c>
      <c r="C3" s="7" t="n">
        <v>951</v>
      </c>
      <c r="D3" s="7" t="n">
        <v>2763452</v>
      </c>
      <c r="E3" s="7" t="n">
        <v>-722359</v>
      </c>
      <c r="F3" s="7" t="n">
        <v>945</v>
      </c>
    </row>
    <row r="4" spans="1:6">
      <c r="A4" s="3" t="s">
        <v>154</v>
      </c>
    </row>
    <row r="5" spans="1:6">
      <c r="A5" s="4" t="s">
        <v>155</v>
      </c>
      <c r="B5" s="5" t="n">
        <v>42</v>
      </c>
      <c r="D5" s="5" t="n">
        <v>10</v>
      </c>
      <c r="E5" s="5" t="n">
        <v>32</v>
      </c>
    </row>
    <row r="6" spans="1:6">
      <c r="A6" s="4" t="s">
        <v>156</v>
      </c>
      <c r="B6" s="5" t="n">
        <v>-22854</v>
      </c>
      <c r="D6" s="5" t="n">
        <v>-22854</v>
      </c>
    </row>
    <row r="7" spans="1:6">
      <c r="A7" s="4" t="s">
        <v>157</v>
      </c>
      <c r="B7" s="5" t="n">
        <v>319633</v>
      </c>
      <c r="E7" s="5" t="n">
        <v>319633</v>
      </c>
    </row>
    <row r="8" spans="1:6">
      <c r="A8" s="4" t="s">
        <v>158</v>
      </c>
      <c r="B8" s="5" t="n">
        <v>860</v>
      </c>
      <c r="F8" s="5" t="n">
        <v>860</v>
      </c>
    </row>
    <row r="9" spans="1:6">
      <c r="A9" s="4" t="s">
        <v>159</v>
      </c>
      <c r="C9" s="5" t="n">
        <v>250</v>
      </c>
    </row>
    <row r="10" spans="1:6">
      <c r="A10" s="4" t="s">
        <v>160</v>
      </c>
      <c r="C10" s="7" t="n">
        <v>3</v>
      </c>
      <c r="D10" s="5" t="n">
        <v>-3</v>
      </c>
    </row>
    <row r="11" spans="1:6">
      <c r="A11" s="4" t="s">
        <v>161</v>
      </c>
      <c r="C11" s="5" t="n">
        <v>-78</v>
      </c>
    </row>
    <row r="12" spans="1:6">
      <c r="A12" s="4" t="s">
        <v>162</v>
      </c>
      <c r="B12" s="5" t="n">
        <v>-7637</v>
      </c>
      <c r="C12" s="7" t="n">
        <v>-1</v>
      </c>
      <c r="D12" s="5" t="n">
        <v>-7636</v>
      </c>
    </row>
    <row r="13" spans="1:6">
      <c r="A13" s="4" t="s">
        <v>163</v>
      </c>
      <c r="C13" s="5" t="n">
        <v>-39</v>
      </c>
    </row>
    <row r="14" spans="1:6">
      <c r="A14" s="4" t="s">
        <v>164</v>
      </c>
      <c r="C14" s="5" t="n">
        <v>4</v>
      </c>
    </row>
    <row r="15" spans="1:6">
      <c r="A15" s="4" t="s">
        <v>165</v>
      </c>
      <c r="B15" s="5" t="n">
        <v>226</v>
      </c>
      <c r="D15" s="5" t="n">
        <v>226</v>
      </c>
    </row>
    <row r="16" spans="1:6">
      <c r="A16" s="4" t="s">
        <v>166</v>
      </c>
      <c r="B16" s="5" t="n">
        <v>35698</v>
      </c>
      <c r="D16" s="5" t="n">
        <v>35698</v>
      </c>
    </row>
    <row r="17" spans="1:6">
      <c r="A17" s="4" t="s">
        <v>50</v>
      </c>
      <c r="B17" s="5" t="n">
        <v>-26</v>
      </c>
      <c r="D17" s="5" t="n">
        <v>-26</v>
      </c>
    </row>
    <row r="18" spans="1:6">
      <c r="A18" s="4" t="s">
        <v>167</v>
      </c>
      <c r="C18" s="5" t="n">
        <v>95261</v>
      </c>
    </row>
    <row r="19" spans="1:6">
      <c r="A19" s="4" t="s">
        <v>168</v>
      </c>
      <c r="B19" s="5" t="n">
        <v>2402063</v>
      </c>
      <c r="C19" s="7" t="n">
        <v>953</v>
      </c>
      <c r="D19" s="5" t="n">
        <v>2773260</v>
      </c>
      <c r="E19" s="5" t="n">
        <v>-373955</v>
      </c>
      <c r="F19" s="7" t="n">
        <v>1805</v>
      </c>
    </row>
    <row r="20" spans="1:6">
      <c r="A20" s="3" t="s">
        <v>154</v>
      </c>
    </row>
    <row r="21" spans="1:6">
      <c r="A21" s="4" t="s">
        <v>169</v>
      </c>
      <c r="B21" s="7" t="n">
        <v>33132</v>
      </c>
      <c r="D21" s="7" t="n">
        <v>4393</v>
      </c>
      <c r="E21" s="7" t="n">
        <v>28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29:44Z</dcterms:created>
  <dcterms:modified xmlns:dcterms="http://purl.org/dc/terms/" xmlns:xsi="http://www.w3.org/2001/XMLSchema-instance" xsi:type="dcterms:W3CDTF">2017-11-08T12:29:44Z</dcterms:modified>
</cp:coreProperties>
</file>